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and Organization" sheetId="9" r:id="rId9"/>
    <s:sheet name="Summary of Significant Accounti" sheetId="10" r:id="rId10"/>
    <s:sheet name="Real Estate Assets, net" sheetId="11" r:id="rId11"/>
    <s:sheet name="Real Estate Held for Sale" sheetId="12" r:id="rId12"/>
    <s:sheet name="Indebtedness" sheetId="13" r:id="rId13"/>
    <s:sheet name="Related Party Arrangements" sheetId="14" r:id="rId14"/>
    <s:sheet name="Stockholder's Equity" sheetId="15" r:id="rId15"/>
    <s:sheet name="Commitments and Contingencies" sheetId="16" r:id="rId16"/>
    <s:sheet name="Subsequent Events" sheetId="17" r:id="rId17"/>
    <s:sheet name="Summary of Significant Accoun18" sheetId="18" r:id="rId18"/>
    <s:sheet name="Summary of Significant Accoun19" sheetId="19" r:id="rId19"/>
    <s:sheet name="Real Estate Assets, net (Tables" sheetId="20" r:id="rId20"/>
    <s:sheet name="Real Estate Held for Sale (Tabl" sheetId="21" r:id="rId21"/>
    <s:sheet name="Related Party Arrangements (Tab" sheetId="22" r:id="rId22"/>
    <s:sheet name="Business and Organization - Add" sheetId="23" r:id="rId23"/>
    <s:sheet name="Summary of Significant Accoun24" sheetId="24" r:id="rId24"/>
    <s:sheet name="Real Estate Assets, net - Sched" sheetId="25" r:id="rId25"/>
    <s:sheet name="Real Estate Assets, net - Addit" sheetId="26" r:id="rId26"/>
    <s:sheet name="Real Estate Held for Sale - Add" sheetId="27" r:id="rId27"/>
    <s:sheet name="Real Estate Held for Sale - Sch" sheetId="28" r:id="rId28"/>
    <s:sheet name="Real Estate Held for Sale - Inc" sheetId="29" r:id="rId29"/>
    <s:sheet name="Indebtedness - Additional Infor" sheetId="30" r:id="rId30"/>
    <s:sheet name="Related Party Arrangements - Sc" sheetId="31" r:id="rId31"/>
    <s:sheet name="Related Party Arrangements - 32" sheetId="32" r:id="rId32"/>
    <s:sheet name="Related Party Arrangements - Ad" sheetId="33" r:id="rId33"/>
    <s:sheet name="Stockholders Equity - Additiona" sheetId="34" r:id="rId34"/>
    <s:sheet name="Commitments and Contingencies -"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38">
  <si>
    <t>Document and Entity Information - shares</t>
  </si>
  <si>
    <t>6 Months Ended</t>
  </si>
  <si>
    <t>Jun. 30, 2016</t>
  </si>
  <si>
    <t>Aug. 04,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k0001452168</t>
  </si>
  <si>
    <t>Entity Registrant Name</t>
  </si>
  <si>
    <t>CNL Growth Properties, Inc.</t>
  </si>
  <si>
    <t>Entity Central Index Key</t>
  </si>
  <si>
    <t>Current Fiscal Year End Date</t>
  </si>
  <si>
    <t>--12-31</t>
  </si>
  <si>
    <t>Entity Filer Category</t>
  </si>
  <si>
    <t>Non-accelerated Filer</t>
  </si>
  <si>
    <t>Entity Common Stock, Shares Outstanding</t>
  </si>
  <si>
    <t>Condensed Consolidated Balance Sheets - USD ($)</t>
  </si>
  <si>
    <t>Dec. 31, 2015</t>
  </si>
  <si>
    <t>Real estate assets, net:</t>
  </si>
  <si>
    <t>Operating real estate assets, net (including VIEs $254,884,457 and $170,258,129, respectively)</t>
  </si>
  <si>
    <t>Construction in process, including land (including VIEs $67,576,173 and $114,367,104, respectively)</t>
  </si>
  <si>
    <t>Total real estate assets, net</t>
  </si>
  <si>
    <t>Real estate held for sale (including VIEs $28,543,337 and $96,073,012, respectively)</t>
  </si>
  <si>
    <t>Cash and cash equivalents (including VIEs $32,982,936 and $8,086,954, respectively)</t>
  </si>
  <si>
    <t>Restricted cash (including VIEs $935,004 and $1,058,010, respectively)</t>
  </si>
  <si>
    <t>Other assets (including VIEs $1,114,213 and $1,165,593, respectively)</t>
  </si>
  <si>
    <t>Total Assets</t>
  </si>
  <si>
    <t>Liabilities:</t>
  </si>
  <si>
    <t>Mortgage and construction notes payable (including VIEs $237,612,103 and $239,298,457, respectively)</t>
  </si>
  <si>
    <t>Accrued development costs (including VIEs $11,688,846 and $18,265,802, respectively)</t>
  </si>
  <si>
    <t>Due to related parties</t>
  </si>
  <si>
    <t>Accounts payable and other accrued expenses (including VIEs $4,047,433 and $4,436,485, respectively)</t>
  </si>
  <si>
    <t>Other liabilities (including VIEs $989,464 and $594,221, respectively)</t>
  </si>
  <si>
    <t>Noncontrolling interest distribution payable (including VIEs $15,562,149 and $0, respectively)</t>
  </si>
  <si>
    <t>Total Liabilities</t>
  </si>
  <si>
    <t>Commitments and contingencies</t>
  </si>
  <si>
    <t xml:space="preserve"> </t>
  </si>
  <si>
    <t>Stockholders’ equity:</t>
  </si>
  <si>
    <t>Preferred stock, $0.01 par value per share, authorized and unissued 200,000,000 shares</t>
  </si>
  <si>
    <t>Common stock, $0.01 par value per share, 1,120,000,000 shares authorized; 22,702,363 issued and 22,526,171 outstanding</t>
  </si>
  <si>
    <t>Capital in excess of par value</t>
  </si>
  <si>
    <t>Accumulated earnings</t>
  </si>
  <si>
    <t>Accumulated cash distributions</t>
  </si>
  <si>
    <t>Total Stockholders’ Equity</t>
  </si>
  <si>
    <t>Noncontrolling interests</t>
  </si>
  <si>
    <t>Total Equity</t>
  </si>
  <si>
    <t>Total Liabilities and Equity</t>
  </si>
  <si>
    <t>Condensed Consolidated Balance Sheets (Parenthetical) - USD ($)</t>
  </si>
  <si>
    <t>Operating real estate assets, net</t>
  </si>
  <si>
    <t>Construction in process, including land</t>
  </si>
  <si>
    <t>Real estate held for sale</t>
  </si>
  <si>
    <t>Cash and cash equivalents</t>
  </si>
  <si>
    <t>Restricted cash</t>
  </si>
  <si>
    <t>Other assets</t>
  </si>
  <si>
    <t>Mortgage and construction notes payable, net</t>
  </si>
  <si>
    <t>Accrued development costs</t>
  </si>
  <si>
    <t>Accounts payable and other accrued expenses</t>
  </si>
  <si>
    <t>Other liabilities</t>
  </si>
  <si>
    <t>Noncontrolling interest distribution payable</t>
  </si>
  <si>
    <t>Preferred stock, par value per share (in US dollars per share)</t>
  </si>
  <si>
    <t>Preferred stock, shares authorized (in shares)</t>
  </si>
  <si>
    <t>Preferred stock, shares unissued (in shares)</t>
  </si>
  <si>
    <t>Common stock, par value per share (in US dollars per share)</t>
  </si>
  <si>
    <t>Common stock, shares authorized (in shares)</t>
  </si>
  <si>
    <t>Common stock, shares issued (in shares)</t>
  </si>
  <si>
    <t>Common stock, shares outstanding (in shares)</t>
  </si>
  <si>
    <t>Variable Interest Entity</t>
  </si>
  <si>
    <t>Condensed Consolidated Statements of Operations - USD ($)</t>
  </si>
  <si>
    <t>3 Months Ended</t>
  </si>
  <si>
    <t>Jun. 30, 2015</t>
  </si>
  <si>
    <t>Revenues:</t>
  </si>
  <si>
    <t>Rental income from operating leases</t>
  </si>
  <si>
    <t>Other property revenues</t>
  </si>
  <si>
    <t>Total revenues</t>
  </si>
  <si>
    <t>Expenses:</t>
  </si>
  <si>
    <t>Property operating expenses</t>
  </si>
  <si>
    <t>General and administrative</t>
  </si>
  <si>
    <t>Asset management fees, net of amounts capitalized</t>
  </si>
  <si>
    <t>Property management fees</t>
  </si>
  <si>
    <t>Acquisition fees and expenses, net of amounts capitalized</t>
  </si>
  <si>
    <t>Depreciation</t>
  </si>
  <si>
    <t>Total expenses</t>
  </si>
  <si>
    <t>Operating (loss) income</t>
  </si>
  <si>
    <t>Other income (expense):</t>
  </si>
  <si>
    <t>Fair value adjustments and other income (expense)</t>
  </si>
  <si>
    <t>Interest expense and loan cost amortization, net of amounts capitalized</t>
  </si>
  <si>
    <t>Loss on extinguishment of debt</t>
  </si>
  <si>
    <t>Total other expense</t>
  </si>
  <si>
    <t>Income tax (expense) benefit</t>
  </si>
  <si>
    <t>Loss from continuing operations</t>
  </si>
  <si>
    <t>Income from discontinued operations, net of tax</t>
  </si>
  <si>
    <t>Net (loss) income before gain on sale of real estate and easement</t>
  </si>
  <si>
    <t>Gain on sale of real estate, net of tax of $99,581</t>
  </si>
  <si>
    <t>Gain on sale of easement</t>
  </si>
  <si>
    <t>Net income (loss) including noncontrolling interests</t>
  </si>
  <si>
    <t>Net income attributable to noncontrolling interest:</t>
  </si>
  <si>
    <t>Continuing operations</t>
  </si>
  <si>
    <t>Discontinued operations</t>
  </si>
  <si>
    <t>Net (income) loss attributable to noncontrolling interests</t>
  </si>
  <si>
    <t>Net income (loss) attributable to common stockholders</t>
  </si>
  <si>
    <t>Net income (loss) per share of common stock (basic and diluted):</t>
  </si>
  <si>
    <t>Continuing operations (in US dollars per share)</t>
  </si>
  <si>
    <t>Discontinued operations (in US dollars per share)</t>
  </si>
  <si>
    <t>Net (loss) income per share of common stock (basic and diluted) (in US dollars per share)</t>
  </si>
  <si>
    <t>Weighted average number of shares of common stock outstanding (basic and diluted) (in shares)</t>
  </si>
  <si>
    <t>Condensed Consolidated Statements of Operations (Parenthetical) - USD ($)</t>
  </si>
  <si>
    <t>Income Statement [Abstract]</t>
  </si>
  <si>
    <t>Gain on sale of real estate, applicable income taxes</t>
  </si>
  <si>
    <t>Condensed Consolidated Statements of Equity - USD ($)</t>
  </si>
  <si>
    <t>Total</t>
  </si>
  <si>
    <t>Common Stock</t>
  </si>
  <si>
    <t>Capital in Excess of Par Value</t>
  </si>
  <si>
    <t>Accumulated Earnings (Deficit)</t>
  </si>
  <si>
    <t>Accumulated Cash Distributions</t>
  </si>
  <si>
    <t>Total Stockholders' Equity</t>
  </si>
  <si>
    <t>Noncontrolling Interests</t>
  </si>
  <si>
    <t>Balance (in shares) at Dec. 31, 2014</t>
  </si>
  <si>
    <t>Balance at Dec. 31, 2014</t>
  </si>
  <si>
    <t>Increase (Decrease) in Stockholders' Equity [Roll Forward]</t>
  </si>
  <si>
    <t>Cash distributions declared and paid ($1.30 per share)</t>
  </si>
  <si>
    <t>Contributions from noncontrolling interests</t>
  </si>
  <si>
    <t>Return of capital to non-controlling interests</t>
  </si>
  <si>
    <t>Distributions to noncontrolling interests</t>
  </si>
  <si>
    <t>Net income</t>
  </si>
  <si>
    <t>Balance (in shares) at Jun. 30, 2015</t>
  </si>
  <si>
    <t>Balance at Jun. 30, 2015</t>
  </si>
  <si>
    <t>Balance (in shares) at Dec. 31, 2015</t>
  </si>
  <si>
    <t>Balance at Dec. 31, 2015</t>
  </si>
  <si>
    <t>Balance (in shares) at Jun. 30, 2016</t>
  </si>
  <si>
    <t>Balance at Jun. 30, 2016</t>
  </si>
  <si>
    <t>Condensed Consolidated Statements of Equity (Parenthetical)</t>
  </si>
  <si>
    <t>Jun. 30, 2015$ / shares</t>
  </si>
  <si>
    <t>Statement of Stockholders' Equity [Abstract]</t>
  </si>
  <si>
    <t>Cash distributions paid, per share (in US dollars per share)</t>
  </si>
  <si>
    <t>Cash distributions declared, per share (in US dollars per share)</t>
  </si>
  <si>
    <t>Condensed Consolidated Statements of Cash Flows - USD ($)</t>
  </si>
  <si>
    <t>Operating Activities:</t>
  </si>
  <si>
    <t>Net income, including amounts attributable to noncontrolling interests</t>
  </si>
  <si>
    <t>Adjustments to reconcile net income to net cash provided by operating activities:</t>
  </si>
  <si>
    <t>Amortization of loan costs</t>
  </si>
  <si>
    <t>Prepayment penalties on loans</t>
  </si>
  <si>
    <t>Loss on retirement of fixed assets</t>
  </si>
  <si>
    <t>Gain on sale of real estate held for sale</t>
  </si>
  <si>
    <t>Unrealized loss from change in fair value of interest rate caps</t>
  </si>
  <si>
    <t>Straight-line rent adjustments</t>
  </si>
  <si>
    <t>Changes in operating assets and liabilities:</t>
  </si>
  <si>
    <t>Net cash provided by operating activities</t>
  </si>
  <si>
    <t>Investing Activities:</t>
  </si>
  <si>
    <t>Development property costs, including land and capital expenditures</t>
  </si>
  <si>
    <t>Capital expenditures</t>
  </si>
  <si>
    <t>Proceeds from sale of properties</t>
  </si>
  <si>
    <t>Proceeds from sale of easement</t>
  </si>
  <si>
    <t>Changes in restricted cash</t>
  </si>
  <si>
    <t>Net cash provided by (used in) investing activities</t>
  </si>
  <si>
    <t>Financing Activities:</t>
  </si>
  <si>
    <t>Cash distributions paid on common stock</t>
  </si>
  <si>
    <t>Proceeds from mortgage and construction notes payable</t>
  </si>
  <si>
    <t>Payments of mortgage and construction notes payable</t>
  </si>
  <si>
    <t>Payment of loan costs</t>
  </si>
  <si>
    <t>Purchase of interest rate cap</t>
  </si>
  <si>
    <t>Advance from affiliate of noncontrolling interest</t>
  </si>
  <si>
    <t>Repayment of advance from affiliate of noncontrolling interest</t>
  </si>
  <si>
    <t>Return of capital to noncontrolling interest</t>
  </si>
  <si>
    <t>Net cash used in financing activities</t>
  </si>
  <si>
    <t>Net Increase (Decrease) in Cash and Cash Equivalents</t>
  </si>
  <si>
    <t>Cash and Cash Equivalents at Beginning of Period</t>
  </si>
  <si>
    <t>Cash and Cash Equivalents at End of Period</t>
  </si>
  <si>
    <t>Amounts incurred but not paid:</t>
  </si>
  <si>
    <t>Development costs</t>
  </si>
  <si>
    <t>Loan cost amortization capitalized on development properties</t>
  </si>
  <si>
    <t>Business and Organization</t>
  </si>
  <si>
    <t>Organization, Consolidation and Presentation of Financial Statements [Abstract]</t>
  </si>
  <si>
    <t>Business and Organization CNL Growth Properties, Inc. was organized in Maryland on December 12, 2008. The term “Company” includes, unless the context otherwise requires, CNL Growth Properties, Inc., Global Growth, LP, a Delaware limited partnership (the “Operating Partnership”), Global Growth GP, LLC and other subsidiaries (including variable interest entities) of CNL Growth Properties, Inc. The Company operates, and has elected to be taxed, as a real estate investment trust (“REIT”) for U.S. federal income tax purposes commencing with its taxable year ended December 31, 2010. The Company is externally advised by CNL Global Growth Advisors, LLC (the “Advisor”) and its property manager is CNL Global Growth Managers, LLC (the “Property Manager”), each of which is an affiliate of CNL Financial Group, LLC, the Company’s sponsor (“CNL” or the “Sponsor”). The Advisor is responsible for managing the Company’s affairs on a day-to-day basis and for identifying and making acquisitions and investments on behalf of the Company pursuant to an advisory agreement among the Company, the Operating Partnership and the Advisor. Substantially all of the Company’s acquisition (through the completion of its acquisition stage in April 2015), operating, administrative and certain property management services, are provided by sub-advisors to the Advisor and sub-property managers to the Property Manager. From October 20, 2009 through April 11, 2014, the Company received aggregate offering proceeds of approximately $208.3 million from its initial and follow-on offering (the “Offerings”). Having taken into consideration the closing of the Company’s Offerings, completion of the acquisition phase in April 2015, and the estimated time needed to complete the development phase and achieve substantial stabilization of the Company’s assets, the Company and its Advisor began to explore strategic alternatives available for future stockholder liquidity. During 2015 , the Company’s board of directors appointed a special committee comprised of the Company’s independent directors (the “Special Committee”) to oversee the process of exploring strategic alternatives for future stockholder liquidity and engaged CBRE Capital Advisors, Inc. (“CBRE Cap”) to act as exclusive financial advisor to the Company to assist the Company and the Special Committee with this process. During 2015, the Company sold four properties and declared special cash distributions funded partially from the net sales proceeds received from the sale of these properties. During 2016, as part of the continued focus of exploring strategic alternatives, the Company identified four properties for sale. In June 2016, the Company sold two properties and as of June 30, 2016 , the Company had entered into purchase and sale agreements for the sale of the other two properties. In July 2016, the buyer exercised its option to terminate the purchase and sale agreement relating to one of the properties. See Note 4. “Real Estate Held for Sale” and Note 9. "Subsequent Events" for additional information. On June 17, 2016, the Company filed a definitive proxy statement with the SEC requesting, among other items, the stockholders' approval of a plan of liquidation and dissolution ("Plan of Dissolution") authorizing the Company to undertake an orderly liquidation. In an orderly liquidation, the Company would sell all of its assets, pay all of its known liabilities, provide for the payment of its unknown or contingent liabilities, distribute its remaining cash to its stockholders as liquidating distributions, wind-up its operations and dissolve the Company in accordance with Maryland law. On August 4, 2016, the Company's stockholders approved the Plan of Dissolution as described further in Note 9. "Subsequent Events." As of June 30, 2016 , the Company owned interests in 11 Class A multifamily properties, seven of which were operational and as to which development was substantially complete and four of which were under development and partially operational. The Company had a total of 1,986 completed apartment units as of June 30, 2016 (excluding 589 units relating to the two properties held for sale) and expects to have approximately 2,500 units once construction is completed on its properties under development. Ten of the Company’s multifamily properties are owned through joint ventures in which it has co-invested with an affiliate of a national or regional multifamily developer (including one property held for sale). The Company also wholly owns one property, which is classified as held for sale.</t>
  </si>
  <si>
    <t>Summary of Significant Accounting Policies</t>
  </si>
  <si>
    <t>Accounting Policies [Abstract]</t>
  </si>
  <si>
    <t>Summary of Significant Accounting Policies Basis of Presentation – The accompanying condensed unaudited consolidated financial statements have been prepared in accordance with the instructions to Form 10-Q and do not include all of the information and note disclosures required by generally accepted accounting principles of the United States (“GAAP”). The unaudited condensed consolidated financial statements reflect all normal recurring adjustments, which, in the opinion of management, are necessary for the fair presentation of the Company’s results for the interim periods presented. Operating results for the quarter and six months ended June 30, 2016 may not be indicative of the results expected for the year ending December 31, 2016 . Amounts 2. Summary of Significant Accounting Policies (continued) as of December 31, 2015 included in the unaudited condensed consolidated financial statements have been derived from the audited consolidated financial statements as of that date but do not include all disclosures required by GAAP. These accompanying condensed consolidated financial statements should be read in conjunction with the consolidated financial statements and notes thereto as of December 31, 2015 , included in the Company’s Annual Report on Form 10-K for the year ended December 31, 2015 . Consolidation and Variable Interest Entities – The accompanying consolidated financial statements include the accounts of the Company and its subsidiaries over which it has control. All intercompany accounts have been eliminated in consolidation.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Real Estate Held For Sale – The Company presents the assets of any properties which have been sold, or otherwise qualify as held for sale, separately in the consolidated balance sheets. In addition, the results of operations for those assets that meet the definition of discontinued operations are presented as such in the Company’s consolidated statements of operations. Held for sale and discontinued operations classifications are provided in both the current and prior periods presented. Real estate assets held for sale are measured at the lower of the carrying amount or the fair value less costs to sell. Subsequent to classification of an asset as held for sale, no further depreciation relating to the asset are recorded. The Company classifies assets held for sale as discontinued operations if the disposal represents a strategic shift that has (or will have) a major effect on the Company’s operations and financial results. For those assets qualifying for classification as discontinued operations, the specific components of net income (loss) are presented as discontinued operations include operating income (loss) and interest expense directly attributable to the property held for sale, net. In addition, the net gain or loss (including any impairment loss) on the eventual disposal of assets held for sale that qualify as discontinued operations will be presented as discontinued operations when recognized. Other Liabilities – In connection with the development of the Aura at the Rim property, the Company's co-venture partner, an affiliate of which serves as the developer of the project, was required by the lender of the related construction loan to advance certain hard cost overruns in accordance with the construction loan agreement. The joint venture of the Aura of the Rim property expects approximately $0.4 million of this advance, which is included in Other Liabilities, will be refunded to the co-venture partner based on the final cost of the project. Other Comprehensive Income (Loss) – The Company has no items of other comprehensive income (loss) in the periods presented and therefore, has not included other comprehensive income (loss) or total comprehensive income (loss) in the accompanying condensed consolidated financial statements. 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For example, significant estimates and assumptions are made in connection with the analysis of real estate impairments. Actual results could differ from those estimates. Reclassifications — Certain amounts in the prior year’s condensed consolidated financial statements have been reclassified to conform to current year presentation with no effect on previously reported net income (loss) or equity. See Note 4. “Real Estate Held for Sale” for additional information. Income Taxes – The Company has elected and qualified as a REIT under Sections 856 through 860 of the Internal Revenue Code of 1986, as amended, and related regulations beginning with the year ended December 31, 2010. As a REIT, the Company generally is subject to federal corporate income taxes and may be subject to excise tax on undistributed taxable income. The Company and its subsidiaries may be subject to certain state and local taxes on is income and property. Adopted Accounting Pronouncements – In February 2015, the Financial Accounting Standards Board (“FASB”) issued Accounting Standard Update (“ASU”) 2015-02, “Amendments to the Consolidation Analysis,” which requires amendments to both the VIE and voting models. The amendments (i) modify the identification of variable interests (fees paid to a decision maker or service provider), the VIE characteristics for a limited partnership or similar entity and primary 2. Summary of Significant Accounting Policies (continued) beneficiary determination under the VIE model, and (ii) eliminate the presumption within the current voting model that a general partner controls a limited partnership or similar entity. The new guidance was effective for annual reporting periods, and interim periods within those annual periods, beginning after December 15, 2015 with early adoption permitted. The amendments could be applied using either a modified retrospective or full retrospective approach. The Company adopted ASU 2015-02 on January 1, 2016. The adoption of this ASU did not result in any changes to conclusions about whether the Company’s ten joint ventures were VIEs or whether the Company was the primary beneficiary for each of its joint ventures.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was effective for annual reporting periods, and interim periods within those annual periods, beginning after December 15, 2015 with early adoption permitted. The ASU was required to be applied retrospectively for each period presented. Upon adoption, an entity is required to comply with the applicable disclosures for a change in an accounting principle. The Company adopted ASU 2015-03 on January 1, 2016; the adoption of which impacted the Company’s presentation of its consolidated financial position but did not have a material impact on the Company’s consolidated results of operations or cash flows. Accordingly, the Company has retrospectively adjusted the presentation of loan costs for all periods presented. The following table provides additional details by financial statement line item of the adjusted presentation in the Company’s condensed consolidated balance sheet as of December 31, 2015 : As Filed December 31, 2015 Adjustments Adjusted December 31, 2015 Loan costs, net 2,183,777 (2,183,777 ) — Mortgages and other notes payable, net 269,209,616 (2,183,777 ) 267,025,839</t>
  </si>
  <si>
    <t>Real Estate Assets, net</t>
  </si>
  <si>
    <t>Real Estate [Abstract]</t>
  </si>
  <si>
    <t>Real Estate Assets, net As of June 30, 2016 and December 31, 2015 , real estate assets consisted of the following: June 30, December 31, Operating real estate assets, net: Land and land improvements $ 58,759,999 $ 43,162,156 Buildings and improvements 192,526,541 117,650,493 Furniture, fixtures and equipment 17,628,953 18,506,603 Less: accumulated depreciation (7,863,057 ) (3,959,949 ) Total operating real estate assets, net 261,052,436 175,359,303 Construction in process, including land 71,820,359 119,031,154 Total real estate, net $ 332,872,795 $ 294,390,457 For the six months ended June 30, 2016 and 2015 , depreciation expense on the Company’s real estate assets was approximately $4.4 million and $5.3 million , respectively, including approximately $2.4 million and $2.7 million for the quarters ended June 30, 2016 and 2015 , respectively.</t>
  </si>
  <si>
    <t>Real Estate Held for Sale</t>
  </si>
  <si>
    <t>Discontinued Operations and Disposal Groups [Abstract]</t>
  </si>
  <si>
    <t>Real Estate Held for Sale In 2012 and 2013 , the Company acquired and began developing the Whitehall, Aura Castle Hills, Aura Grand and REALM Patterson Place properties. Construction of these Class A multifamily properties was completed between 2013 and 2014 . In January and February 2016 , the three joint ventures owning three of these properties each decided to pursue a potential sale of its respective property and the Company decided to pursue the sale of its wholly owned property, and as of such time, the Company classified the properties as held for sale. In June 2016, the Company sold the Aura Castle Hills and REALM Patterson Place properties. No disposition fee was payable to the Advisor on the sale of these properties. 4. Real Estate Held for Sale (continued) In connection with these transactions, the Company received aggregate sales proceeds net of closing costs of approximately $110.0 million , resulting in aggregate gains, net of tax of approximately $40.9 million for financial reporting purposes, which was included in income from continuing operations in the accompanying condensed consolidated statement of operations. Of the aggregate gains, net of tax, of approximately $40.9 million , approximately $18.5 million was allocable to common stockholders. As of June 30, 2016 and December 31, 2015 , the Company had two and four properties, respectively, classified as real estate held for sale and consisted of the following: June 30, December 31, Land and land improvements $ 10,341,615 $ 24,161,315 Buildings and improvements 45,571,664 101,121,049 Furniture, fixtures and equipment 5,036,380 8,722,188 Less: accumulated depreciation (6,151,668 ) (9,911,563 ) Total real estate held for sale $ 54,797,991 $ 124,092,989 The Company accounted for the revenues and expenses related to the four properties classified as held for sale as income from continuing operations because the disposition of these four properties on an individual basis would neither cause a strategic shift in the Company nor were they considered to have a major impact on the Company’s business. Therefore, they did not qualify as discontinued operations under ASU 2014-08, which became effective on January 1, 2015. However, the proposed dispositions of the four properties represent individually significant components. The Company recorded net income (loss) from continuing operations related to the four properties of approximately $42.1 million (including aggregate gain on sale of real estate, net of tax of approximately $40.9 million ) for the three months ended June 30, 2016 , of which approximately $19.5 million (including aggregate gain on sale of real estate, net of tax of approximately $18.5 million ) is attributable to common stockholders, and approximately $43.0 million (including aggregate gain on sale of real estate, net of tax of approximately $40.9 million ) for the six months ended June 30, 2016 , of which approximately $20.2 million (including aggregate gain on sale of real estate, net of tax of approximately $18.5 million ) is attributable to common stockholders. During 2014 , prior to the effective date of ASU 2014-08, the Company entered into a contract to sell the Long Point Property. As a result, the financial statements reflect the reclassifications of rental income, interest expense and other categories relating to the Long Point Property from loss from continuing operations to income from discontinued operations for all periods presented. In January 2015 , the Company sold the Long Point Property, received sales proceeds net of closing costs of approximately $54.4 million, resulting in a gain of approximately $27.4 million for financial reporting purposes (of which approximately $13.9 million is attributable to common stockholders), which were included in income from discontinued operations for the applicable six months ended June 30, 2015 in the accompanying condensed consolidated statements of operations. There were no discontinued operations for the quarter and six months ended June 30, 2016 , or for the quarter ended June 30, 2015 . The following is a summary of income from discontinued operations for the six months ended June 30, 2015 : 4. Real Estate Held for Sale (continued) 2015 Revenues $ 190,068 Expenses (184,920 ) Depreciation and amortization — Operating income 5,148 Fair value adjustments and other expense 1 Interest expense and loan cost amortization, net of amounts capitalized (44,274 ) Loss on extinguishment of debt (818,404 ) Gain on sale of property 27,414,197 Total other income 26,551,520 State income tax expense (491,000 ) Income from discontinued operations $ 26,065,668</t>
  </si>
  <si>
    <t>Indebtedness</t>
  </si>
  <si>
    <t>Debt Disclosure [Abstract]</t>
  </si>
  <si>
    <t>Indebtedness During the six months ended June 30, 2016 , the Company borrowed approximately $48.8 million in connection with its multifamily development projects. The Company, through joint ventures formed to make investments, generally has borrowed on a non-recourse basis to fund construction. The use of non-recourse financing allows the Company to limit its exposure on any investment to the amount invested. Non-recourse indebtedness means the indebtedness of the borrower or its subsidiaries is collateralized only by the assets to which such indebtedness relates, without recourse to the Company or any of its subsidiaries. The estimated fair market value and carrying value (before loan costs) of the Company’s debt were approximately $265.4 million and $266.9 million , respectively, as of June 30, 2016 . The estimated fair market value of the Company’s debt was determined based upon then-current rates and spreads the Company would expect to obtain for similar borrowings. Because this methodology includes inputs that are less observable by the public and are not necessarily reflected in active markets, the measurement of the estimated fair values related to the Company’s mortgage and construction notes payable are categorized as Level 3 on the three-level valuation hierarchy used for GAAP. The estimated fair values of accounts payable and accrued expenses approximated the carrying values as of June 30, 2016 because of the relatively short maturities of the obligations.</t>
  </si>
  <si>
    <t>Related Party Arrangements</t>
  </si>
  <si>
    <t>Related Party Transactions [Abstract]</t>
  </si>
  <si>
    <t>Related Party Arrangements During the quarters and six months ended June 30, 2016 and 2015 , the Company incurred the following fees and reimbursable expenses due to the Advisor, its affiliates and other related parties: Quarter ended June 30, Six months ended June 30, 2016 2015 2016 2015 Reimbursable expenses: Investor administrative service fees (1) $ 33,750 $ 33,750 $ 67,500 $ 67,500 Other operating and acquisition expenses (2) 380,157 392,227 625,850 641,846 413,907 425,977 693,350 709,346 Investment Service Fee 8,793 594,045 30,712 594,045 Asset management fees (3) 900,861 815,294 1,750,427 1,587,206 Property management fees 15,706 14,486 32,094 27,720 $ 1,339,267 $ 1,849,802 $ 2,506,583 $ 2,918,317 FOOTNOTES: (1) Investor administrative service fees are included in general and administrative expenses for the quarters and six months ended June 30, 2016 and 2015 . (2) All other operating and acquisition expenses are included in general and administrative expenses for the quarters and six months ended June 30, 2016 and 2015 . (3) For the quarters and six months ended June 30, 2016 , approximately $0.2 million and $0.4 million , respectively, of the asset management fees incurred by the Company above were capitalized as part of the cost of development properties, as compared to $0.2 million and $0.5 million , respectively, for quarters and six months ended June 30, 2015 . Asset management fees, net of amounts capitalized, are included in asset management fees for the periods presented. Amounts due to related parties for fees and reimbursable costs and expenses, as described above, were as follows as of: June 30, December 31, Due to Property Manager: Property management fees $ 15,706 $ 16,326 Due to the Advisor and its affiliates: Reimbursable operating expenses 1,746,581 1,634,462 $ 1,762,287 $ 1,650,788 Transactions with Other Related Parties – The Company’s chief executive officer and president serves on the board of directors of Crescent Communities, LLC (“Crescent”), a joint venture partner of the Company in one of its multifamily development projects (and three projects which were sold during the last half of 2015). In connection with the development of such projects, each consolidated joint venture has agreed to pay Crescent or its affiliates development fees based on a percent of the development costs of the applicable projects. During the six months ended June 30, 2016 and 2015 , approximately $0.04 million and $0.4 million , respectively, in development fees payable to Crescent or its affiliates, were incurred and are included the Company’s condensed consolidated financial statements as part of the cost of the applicable development projects.</t>
  </si>
  <si>
    <t>Stockholder's Equity</t>
  </si>
  <si>
    <t>Equity [Abstract]</t>
  </si>
  <si>
    <t>Stockholder’s Equity Special Cash Distributions – In February 2015, the Company’s board of directors declared a special cash distribution of $29.3 million representing $1.30 per share of common stock (the “Special Distribution”). No special cash distributions were declared during the six months ended June 30, 2016 .</t>
  </si>
  <si>
    <t>Commitments and Contingencies</t>
  </si>
  <si>
    <t>Commitments and Contingencies Disclosure [Abstract]</t>
  </si>
  <si>
    <t>Commitments and Contingencies From time to time, the Company may be a party to legal proceedings in the ordinary course of, or incidental to the normal course of, its business, including proceedings to enforce the Company'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Pursuant to the development agreements for the Company’s multifamily development properties under construction as of June 30, 2016 , the Company has committed to fund approximately $13.5 million in remaining development and other costs as of June 30, 2016 . The remaining development costs are expected to be funded primarily by the construction loans relating to such properties. The Company’s joint venture partners and certain of their affiliates have committed to fund any cost overruns related to the development projects.</t>
  </si>
  <si>
    <t>Subsequent Events</t>
  </si>
  <si>
    <t>Subsequent Events [Abstract]</t>
  </si>
  <si>
    <t>Subsequent Events In July 2016, the Company paid distributions of approximately $15.6 million to its co-venture partners related to the June 2016 sale of the Aura Castle Hills property pursuant to the terms of the joint venture agreement. In July 2016, the proposed buyer of the Aura Grand Property exercised its right under the purchase and sale agreement to terminate the agreement during the inspection period. In August 2016, the Company completed the sale of the Whitehall Property and received sales proceeds, net of closing costs, in excess of the carrying value of the property. The Company used a portion of the net sales proceeds to repay the mortgage note payable related to this property. No disposition fee was payable to the Advisor on the sale of the Whitehall Property. As described above in Note 1, "Business and Organization," on June 17, 2016, the Company filed a definitive proxy statement requesting, among other items, the stockholders' approval of a Plan of Dissolution. On August 4, 2016, the stockholders approved the Company's Plan of Dissolution pursuant to which the Company's Board of Directors is authorized to undertake a sale of all of the Company's assets and distribute the net proceeds to stockholders after payment of all of the Company's liabilities. See the Company's Form 8-K filed on August 5, 2016 for additional details.</t>
  </si>
  <si>
    <t>Summary of Significant Accounting Policies (Policies)</t>
  </si>
  <si>
    <t>Basis of Presentation</t>
  </si>
  <si>
    <t>Basis of Presentation – The accompanying condensed unaudited consolidated financial statements have been prepared in accordance with the instructions to Form 10-Q and do not include all of the information and note disclosures required by generally accepted accounting principles of the United States (“GAAP”). The unaudited condensed consolidated financial statements reflect all normal recurring adjustments, which, in the opinion of management, are necessary for the fair presentation of the Company’s results for the interim periods presented. Operating results for the quarter and six months ended June 30, 2016 may not be indicative of the results expected for the year ending December 31, 2016 . Amounts 2. Summary of Significant Accounting Policies (continued) as of December 31, 2015 included in the unaudited condensed consolidated financial statements have been derived from the audited consolidated financial statements as of that date but do not include all disclosures required by GAAP. These accompanying condensed consolidated financial statements should be read in conjunction with the consolidated financial statements and notes thereto as of December 31, 2015 , included in the Company’s Annual Report on Form 10-K for the year ended December 31, 2015 .</t>
  </si>
  <si>
    <t>Consolidation and Variable Interest Entities</t>
  </si>
  <si>
    <t>Consolidation and Variable Interest Entities – The accompanying consolidated financial statements include the accounts of the Company and its subsidiaries over which it has control. All intercompany accounts have been eliminated in consolidation.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t>Real Estate Held For Sale</t>
  </si>
  <si>
    <t>Real Estate Held For Sale – The Company presents the assets of any properties which have been sold, or otherwise qualify as held for sale, separately in the consolidated balance sheets. In addition, the results of operations for those assets that meet the definition of discontinued operations are presented as such in the Company’s consolidated statements of operations. Held for sale and discontinued operations classifications are provided in both the current and prior periods presented. Real estate assets held for sale are measured at the lower of the carrying amount or the fair value less costs to sell. Subsequent to classification of an asset as held for sale, no further depreciation relating to the asset are recorded. The Company classifies assets held for sale as discontinued operations if the disposal represents a strategic shift that has (or will have) a major effect on the Company’s operations and financial results. For those assets qualifying for classification as discontinued operations, the specific components of net income (loss) are presented as discontinued operations include operating income (loss) and interest expense directly attributable to the property held for sale, net. In addition, the net gain or loss (including any impairment loss) on the eventual disposal of assets held for sale that qualify as discontinued operations will be presented as discontinued operations when recognized.</t>
  </si>
  <si>
    <t>Other Comprehensive Income (Loss)</t>
  </si>
  <si>
    <t>Other Comprehensive Income (Loss) – The Company has no items of other comprehensive income (loss) in the periods presented and therefore, has not included other comprehensive income (loss) or total comprehensive income (loss) in the accompanying condensed consolidated financial statements.</t>
  </si>
  <si>
    <t>Use of Estimates</t>
  </si>
  <si>
    <t>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For example, significant estimates and assumptions are made in connection with the analysis of real estate impairments. Actual results could differ from those estimates.</t>
  </si>
  <si>
    <t>Reclassifications</t>
  </si>
  <si>
    <t>Reclassifications — Certain amounts in the prior year’s condensed consolidated financial statements have been reclassified to conform to current year presentation with no effect on previously reported net income (loss) or equity. See Note 4. “Real Estate Held for Sale” for additional information.</t>
  </si>
  <si>
    <t>Income Taxes</t>
  </si>
  <si>
    <t>Income Taxes – The Company has elected and qualified as a REIT under Sections 856 through 860 of the Internal Revenue Code of 1986, as amended, and related regulations beginning with the year ended December 31, 2010. As a REIT, the Company generally is subject to federal corporate income taxes and may be subject to excise tax on undistributed taxable income. The Company and its subsidiaries may be subject to certain state and local taxes on is income and property.</t>
  </si>
  <si>
    <t>Adopted Accounting Pronouncements</t>
  </si>
  <si>
    <t>Adopted Accounting Pronouncements – In February 2015, the Financial Accounting Standards Board (“FASB”) issued Accounting Standard Update (“ASU”) 2015-02, “Amendments to the Consolidation Analysis,” which requires amendments to both the VIE and voting models. The amendments (i) modify the identification of variable interests (fees paid to a decision maker or service provider), the VIE characteristics for a limited partnership or similar entity and primary 2. Summary of Significant Accounting Policies (continued) beneficiary determination under the VIE model, and (ii) eliminate the presumption within the current voting model that a general partner controls a limited partnership or similar entity. The new guidance was effective for annual reporting periods, and interim periods within those annual periods, beginning after December 15, 2015 with early adoption permitted. The amendments could be applied using either a modified retrospective or full retrospective approach. The Company adopted ASU 2015-02 on January 1, 2016. The adoption of this ASU did not result in any changes to conclusions about whether the Company’s ten joint ventures were VIEs or whether the Company was the primary beneficiary for each of its joint ventures.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was effective for annual reporting periods, and interim periods within those annual periods, beginning after December 15, 2015 with early adoption permitted. The ASU was required to be applied retrospectively for each period presented. Upon adoption, an entity is required to comply with the applicable disclosures for a change in an accounting principle. The Company adopted ASU 2015-03 on January 1, 2016; the adoption of which impacted the Company’s presentation of its consolidated financial position but did not have a material impact on the Company’s consolidated results of operations or cash flows. Accordingly, the Company has retrospectively adjusted the presentation of loan costs for all periods presented.</t>
  </si>
  <si>
    <t>Summary of Significant Accounting Policies (Tables)</t>
  </si>
  <si>
    <t>Additional Details by Financial Statement Line Item of Adjusted Presentation in Condensed Consolidated Balance Sheet</t>
  </si>
  <si>
    <t>The following table provides additional details by financial statement line item of the adjusted presentation in the Company’s condensed consolidated balance sheet as of December 31, 2015 : As Filed December 31, 2015 Adjustments Adjusted December 31, 2015 Loan costs, net 2,183,777 (2,183,777 ) — Mortgages and other notes payable, net 269,209,616 (2,183,777 ) 267,025,839</t>
  </si>
  <si>
    <t>Real Estate Assets, net (Tables)</t>
  </si>
  <si>
    <t>Schedule of Real Estate Assets</t>
  </si>
  <si>
    <t>As of June 30, 2016 and December 31, 2015 , real estate assets consisted of the following: June 30, December 31, Operating real estate assets, net: Land and land improvements $ 58,759,999 $ 43,162,156 Buildings and improvements 192,526,541 117,650,493 Furniture, fixtures and equipment 17,628,953 18,506,603 Less: accumulated depreciation (7,863,057 ) (3,959,949 ) Total operating real estate assets, net 261,052,436 175,359,303 Construction in process, including land 71,820,359 119,031,154 Total real estate, net $ 332,872,795 $ 294,390,457</t>
  </si>
  <si>
    <t>Real Estate Held for Sale (Tables)</t>
  </si>
  <si>
    <t>Schedule of Real Estate Assets Held for Sale</t>
  </si>
  <si>
    <t>As of June 30, 2016 and December 31, 2015 , the Company had two and four properties, respectively, classified as real estate held for sale and consisted of the following: June 30, December 31, Land and land improvements $ 10,341,615 $ 24,161,315 Buildings and improvements 45,571,664 101,121,049 Furniture, fixtures and equipment 5,036,380 8,722,188 Less: accumulated depreciation (6,151,668 ) (9,911,563 ) Total real estate held for sale $ 54,797,991 $ 124,092,989</t>
  </si>
  <si>
    <t>Summary of Income from Discontinued Operations</t>
  </si>
  <si>
    <t>The following is a summary of income from discontinued operations for the six months ended June 30, 2015 : 4. Real Estate Held for Sale (continued) 2015 Revenues $ 190,068 Expenses (184,920 ) Depreciation and amortization — Operating income 5,148 Fair value adjustments and other expense 1 Interest expense and loan cost amortization, net of amounts capitalized (44,274 ) Loss on extinguishment of debt (818,404 ) Gain on sale of property 27,414,197 Total other income 26,551,520 State income tax expense (491,000 ) Income from discontinued operations $ 26,065,668</t>
  </si>
  <si>
    <t>Related Party Arrangements (Tables)</t>
  </si>
  <si>
    <t>Schedule of Fees and Reimbursable Expenses Due To Related Parties</t>
  </si>
  <si>
    <t>During the quarters and six months ended June 30, 2016 and 2015 , the Company incurred the following fees and reimbursable expenses due to the Advisor, its affiliates and other related parties: Quarter ended June 30, Six months ended June 30, 2016 2015 2016 2015 Reimbursable expenses: Investor administrative service fees (1) $ 33,750 $ 33,750 $ 67,500 $ 67,500 Other operating and acquisition expenses (2) 380,157 392,227 625,850 641,846 413,907 425,977 693,350 709,346 Investment Service Fee 8,793 594,045 30,712 594,045 Asset management fees (3) 900,861 815,294 1,750,427 1,587,206 Property management fees 15,706 14,486 32,094 27,720 $ 1,339,267 $ 1,849,802 $ 2,506,583 $ 2,918,317 FOOTNOTES: (1) Investor administrative service fees are included in general and administrative expenses for the quarters and six months ended June 30, 2016 and 2015 . (2) All other operating and acquisition expenses are included in general and administrative expenses for the quarters and six months ended June 30, 2016 and 2015 . (3) For the quarters and six months ended June 30, 2016 , approximately $0.2 million and $0.4 million , respectively, of the asset management fees incurred by the Company above were capitalized as part of the cost of development properties, as compared to $0.2 million and $0.5 million , respectively, for quarters and six months ended June 30, 2015 . Asset management fees, net of amounts capitalized, are included in asset management fees for the periods presented. Amounts due to related parties for fees and reimbursable costs and expenses, as described above, were as follows as of: June 30, December 31, Due to Property Manager: Property management fees $ 15,706 $ 16,326 Due to the Advisor and its affiliates: Reimbursable operating expenses 1,746,581 1,634,462 $ 1,762,287 $ 1,650,788</t>
  </si>
  <si>
    <t>Business and Organization - Additional Information (Detail) $ in Millions</t>
  </si>
  <si>
    <t>1 Months Ended</t>
  </si>
  <si>
    <t>12 Months Ended</t>
  </si>
  <si>
    <t>54 Months Ended</t>
  </si>
  <si>
    <t>Jul. 31, 2016Property</t>
  </si>
  <si>
    <t>Jun. 30, 2016Property</t>
  </si>
  <si>
    <t>Dec. 31, 2015Property</t>
  </si>
  <si>
    <t>Apr. 11, 2014USD ($)</t>
  </si>
  <si>
    <t>Jun. 30, 2016Apartment_unit</t>
  </si>
  <si>
    <t>Jun. 30, 2016joint_venture</t>
  </si>
  <si>
    <t>Feb. 29, 2016Property</t>
  </si>
  <si>
    <t>Real Estate Properties [Line Items]</t>
  </si>
  <si>
    <t>Real estate properties sold</t>
  </si>
  <si>
    <t>Number of properties identified as for sale</t>
  </si>
  <si>
    <t>Operational properties held for sale</t>
  </si>
  <si>
    <t>Multifamily development projects</t>
  </si>
  <si>
    <t>Development properties, number of projects completed</t>
  </si>
  <si>
    <t>Development properties, number of projects at various stages of completion</t>
  </si>
  <si>
    <t>Number of completed apartment units | Apartment_unit</t>
  </si>
  <si>
    <t>Number of apartment units held for sale | Apartment_unit</t>
  </si>
  <si>
    <t>Number of units expected upon completion of construction | Apartment_unit</t>
  </si>
  <si>
    <t>Number of multifamily development properties owned through joint ventures</t>
  </si>
  <si>
    <t>Number of joint venture properties held for sale</t>
  </si>
  <si>
    <t>Number of properties owned</t>
  </si>
  <si>
    <t>Subsequent Event</t>
  </si>
  <si>
    <t>Purchase and sale agreements terminated</t>
  </si>
  <si>
    <t>Initial and Follow-On Offerings</t>
  </si>
  <si>
    <t>Subsidiary, Sale of Stock [Line Items]</t>
  </si>
  <si>
    <t>Offering of common stock | $</t>
  </si>
  <si>
    <t>Summary of Significant Accounting Policies - Additional Details by Financial Statement Line Item of Adjusted Presentation in Condensed Consolidated Balance Sheet (Detail)</t>
  </si>
  <si>
    <t>Jun. 30, 2016USD ($)Property</t>
  </si>
  <si>
    <t>Jun. 30, 2015USD ($)</t>
  </si>
  <si>
    <t>Jun. 30, 2016USD ($)</t>
  </si>
  <si>
    <t>Dec. 31, 2015USD ($)</t>
  </si>
  <si>
    <t>Number of joint ventures</t>
  </si>
  <si>
    <t>New Accounting Pronouncements or Change in Accounting Principle [Line Items]</t>
  </si>
  <si>
    <t>Loan costs, net</t>
  </si>
  <si>
    <t>Mortgages and other notes payable, net</t>
  </si>
  <si>
    <t>As Filed December 31, 2015</t>
  </si>
  <si>
    <t>Adjustments</t>
  </si>
  <si>
    <t>Real Estate Assets, net - Schedule of Real Estate Assets (Details) - USD ($)</t>
  </si>
  <si>
    <t>Operating real estate assets, net:</t>
  </si>
  <si>
    <t>Land and land improvements</t>
  </si>
  <si>
    <t>Buildings and improvements</t>
  </si>
  <si>
    <t>Furniture, fixtures and equipment</t>
  </si>
  <si>
    <t>Less: accumulated depreciation</t>
  </si>
  <si>
    <t>Total operating real estate assets, net</t>
  </si>
  <si>
    <t>Total real estate, net</t>
  </si>
  <si>
    <t>Real Estate Assets, net - Additional Information (Detail) - USD ($)</t>
  </si>
  <si>
    <t>Real Estate Held for Sale - Additional Information (Detail)</t>
  </si>
  <si>
    <t>Jan. 31, 2015USD ($)</t>
  </si>
  <si>
    <t>Properties classified as held for sale | Property</t>
  </si>
  <si>
    <t>Gain on sale of real estate, net of tax</t>
  </si>
  <si>
    <t>Common Stockholders</t>
  </si>
  <si>
    <t>Net income (loss) from continuing operations</t>
  </si>
  <si>
    <t>Operating Properties</t>
  </si>
  <si>
    <t>Long Point Property</t>
  </si>
  <si>
    <t>Real Estate Held for Sale - Schedule of Real Estate Assets Held for Sale (Detail) - USD ($)</t>
  </si>
  <si>
    <t>Long Lived Assets Held-for-sale [Line Items]</t>
  </si>
  <si>
    <t>Total real estate held for sale</t>
  </si>
  <si>
    <t>Real Estate Held for Sale - Income from Discontinued Operations (Detail) - USD ($)</t>
  </si>
  <si>
    <t>Revenues</t>
  </si>
  <si>
    <t>Expenses</t>
  </si>
  <si>
    <t>Depreciation and amortization</t>
  </si>
  <si>
    <t>Operating income</t>
  </si>
  <si>
    <t>Fair value adjustments and other expense</t>
  </si>
  <si>
    <t>Gain on sale of property</t>
  </si>
  <si>
    <t>Total other income</t>
  </si>
  <si>
    <t>State income tax expense</t>
  </si>
  <si>
    <t>Income from discontinued operations</t>
  </si>
  <si>
    <t>Indebtedness - Additional Information (Detail) - USD ($)</t>
  </si>
  <si>
    <t>Fair market value of debt</t>
  </si>
  <si>
    <t>Carrying value of debt</t>
  </si>
  <si>
    <t>Related Party Arrangements - Schedule of Fees and Reimbursable Expenses Incurred Due to Managing Dealer of the Company's Offerings, an Affiliate of the Company's Advisor, the Advisor, its Affiliates and Other Related Parties (Detail) - USD ($)</t>
  </si>
  <si>
    <t>Reimbursable expenses:</t>
  </si>
  <si>
    <t>Investor administrative service fees</t>
  </si>
  <si>
    <t>Other operating and acquisition expenses</t>
  </si>
  <si>
    <t>Reimbursable expenses</t>
  </si>
  <si>
    <t>Aggregate expenses incurred on advisor</t>
  </si>
  <si>
    <t>Capitalized amount of asset management fees</t>
  </si>
  <si>
    <t>Capitalized Cost</t>
  </si>
  <si>
    <t>Investment Service Fee</t>
  </si>
  <si>
    <t>Reimbursable Expense</t>
  </si>
  <si>
    <t>Asset management fees</t>
  </si>
  <si>
    <t>Related Party Arrangements - Schedule of Fees and Reimbursable Costs and Expenses Described (Detail) - USD ($)</t>
  </si>
  <si>
    <t>Reimbursable operating expenses</t>
  </si>
  <si>
    <t>Related Party Arrangements - Additional Information (Detail) $ in Thousands</t>
  </si>
  <si>
    <t>Dec. 31, 2015project</t>
  </si>
  <si>
    <t>Related Party Transaction [Line Items]</t>
  </si>
  <si>
    <t>Number of projects sold | project</t>
  </si>
  <si>
    <t>Development Management Fees</t>
  </si>
  <si>
    <t>Related party transaction, fees incurred | $</t>
  </si>
  <si>
    <t>Stockholders Equity - Additional Information (Detail) - USD ($)</t>
  </si>
  <si>
    <t>Feb. 28, 2015</t>
  </si>
  <si>
    <t>Special cash distributions, declared and paid</t>
  </si>
  <si>
    <t>Special cash distributions, declared, per share (in US dollars per share)</t>
  </si>
  <si>
    <t>Commitments and Contingencies - Additional Information (Detail) $ in Millions</t>
  </si>
  <si>
    <t>Company's commitment to fund</t>
  </si>
  <si>
    <t>Subsequent Events (Details) $ in Millions</t>
  </si>
  <si>
    <t>Jul. 31, 2016USD ($)</t>
  </si>
  <si>
    <t>Subsequent Event [Line Items]</t>
  </si>
  <si>
    <t>Distributions paid to co-venture partne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5" t="s">
        <v>15</v>
      </c>
    </row>
    <row r="10" spans="1:3">
      <c r="A10" s="4" t="s">
        <v>16</v>
      </c>
      <c r="B10" s="4" t="s">
        <v>17</v>
      </c>
    </row>
    <row r="11" spans="1:3">
      <c r="A11" s="4" t="s">
        <v>18</v>
      </c>
      <c r="B11" s="6" t="n">
        <v>1452168</v>
      </c>
    </row>
    <row r="12" spans="1:3">
      <c r="A12" s="4" t="s">
        <v>19</v>
      </c>
      <c r="B12" s="4" t="s">
        <v>20</v>
      </c>
    </row>
    <row r="13" spans="1:3">
      <c r="A13" s="4" t="s">
        <v>21</v>
      </c>
      <c r="B13" s="4" t="s">
        <v>22</v>
      </c>
    </row>
    <row r="14" spans="1:3">
      <c r="A14" s="4" t="s">
        <v>23</v>
      </c>
      <c r="C14" s="6" t="n">
        <v>22526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18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1052436</v>
      </c>
      <c r="C3" s="7" t="n">
        <v>175359303</v>
      </c>
    </row>
    <row r="4" spans="1:3">
      <c r="A4" s="4" t="s">
        <v>28</v>
      </c>
      <c r="B4" s="6" t="n">
        <v>71820359</v>
      </c>
      <c r="C4" s="6" t="n">
        <v>119031154</v>
      </c>
    </row>
    <row r="5" spans="1:3">
      <c r="A5" s="4" t="s">
        <v>29</v>
      </c>
      <c r="B5" s="6" t="n">
        <v>332872795</v>
      </c>
      <c r="C5" s="6" t="n">
        <v>294390457</v>
      </c>
    </row>
    <row r="6" spans="1:3">
      <c r="A6" s="4" t="s">
        <v>30</v>
      </c>
      <c r="B6" s="6" t="n">
        <v>54797991</v>
      </c>
      <c r="C6" s="6" t="n">
        <v>124092989</v>
      </c>
    </row>
    <row r="7" spans="1:3">
      <c r="A7" s="4" t="s">
        <v>31</v>
      </c>
      <c r="B7" s="6" t="n">
        <v>66798784</v>
      </c>
      <c r="C7" s="6" t="n">
        <v>19016194</v>
      </c>
    </row>
    <row r="8" spans="1:3">
      <c r="A8" s="4" t="s">
        <v>32</v>
      </c>
      <c r="B8" s="6" t="n">
        <v>1469071</v>
      </c>
      <c r="C8" s="6" t="n">
        <v>1369515</v>
      </c>
    </row>
    <row r="9" spans="1:3">
      <c r="A9" s="4" t="s">
        <v>33</v>
      </c>
      <c r="B9" s="6" t="n">
        <v>1647424</v>
      </c>
      <c r="C9" s="6" t="n">
        <v>1613635</v>
      </c>
    </row>
    <row r="10" spans="1:3">
      <c r="A10" s="4" t="s">
        <v>34</v>
      </c>
      <c r="B10" s="6" t="n">
        <v>457586065</v>
      </c>
      <c r="C10" s="6" t="n">
        <v>440482790</v>
      </c>
    </row>
    <row r="11" spans="1:3">
      <c r="A11" s="3" t="s">
        <v>35</v>
      </c>
    </row>
    <row r="12" spans="1:3">
      <c r="A12" s="4" t="s">
        <v>36</v>
      </c>
      <c r="B12" s="6" t="n">
        <v>265340577</v>
      </c>
      <c r="C12" s="6" t="n">
        <v>267025839</v>
      </c>
    </row>
    <row r="13" spans="1:3">
      <c r="A13" s="4" t="s">
        <v>37</v>
      </c>
      <c r="B13" s="6" t="n">
        <v>11688846</v>
      </c>
      <c r="C13" s="6" t="n">
        <v>18265802</v>
      </c>
    </row>
    <row r="14" spans="1:3">
      <c r="A14" s="4" t="s">
        <v>38</v>
      </c>
      <c r="B14" s="6" t="n">
        <v>1762287</v>
      </c>
      <c r="C14" s="6" t="n">
        <v>1650788</v>
      </c>
    </row>
    <row r="15" spans="1:3">
      <c r="A15" s="4" t="s">
        <v>39</v>
      </c>
      <c r="B15" s="6" t="n">
        <v>5013546</v>
      </c>
      <c r="C15" s="6" t="n">
        <v>4973131</v>
      </c>
    </row>
    <row r="16" spans="1:3">
      <c r="A16" s="4" t="s">
        <v>40</v>
      </c>
      <c r="B16" s="6" t="n">
        <v>1077180</v>
      </c>
      <c r="C16" s="6" t="n">
        <v>678702</v>
      </c>
    </row>
    <row r="17" spans="1:3">
      <c r="A17" s="4" t="s">
        <v>41</v>
      </c>
      <c r="B17" s="6" t="n">
        <v>15562149</v>
      </c>
      <c r="C17" s="6" t="n">
        <v>0</v>
      </c>
    </row>
    <row r="18" spans="1:3">
      <c r="A18" s="4" t="s">
        <v>42</v>
      </c>
      <c r="B18" s="6" t="n">
        <v>300444585</v>
      </c>
      <c r="C18" s="6" t="n">
        <v>292594262</v>
      </c>
    </row>
    <row r="19" spans="1:3">
      <c r="A19" s="4" t="s">
        <v>43</v>
      </c>
      <c r="B19" s="4" t="s">
        <v>44</v>
      </c>
      <c r="C19" s="4" t="s">
        <v>44</v>
      </c>
    </row>
    <row r="20" spans="1:3">
      <c r="A20" s="3" t="s">
        <v>45</v>
      </c>
    </row>
    <row r="21" spans="1:3">
      <c r="A21" s="4" t="s">
        <v>46</v>
      </c>
      <c r="B21" s="6" t="n">
        <v>0</v>
      </c>
      <c r="C21" s="6" t="n">
        <v>0</v>
      </c>
    </row>
    <row r="22" spans="1:3">
      <c r="A22" s="4" t="s">
        <v>47</v>
      </c>
      <c r="B22" s="6" t="n">
        <v>225262</v>
      </c>
      <c r="C22" s="6" t="n">
        <v>225262</v>
      </c>
    </row>
    <row r="23" spans="1:3">
      <c r="A23" s="4" t="s">
        <v>48</v>
      </c>
      <c r="B23" s="6" t="n">
        <v>170792081</v>
      </c>
      <c r="C23" s="6" t="n">
        <v>170792081</v>
      </c>
    </row>
    <row r="24" spans="1:3">
      <c r="A24" s="4" t="s">
        <v>49</v>
      </c>
      <c r="B24" s="6" t="n">
        <v>33127579</v>
      </c>
      <c r="C24" s="6" t="n">
        <v>18895225</v>
      </c>
    </row>
    <row r="25" spans="1:3">
      <c r="A25" s="4" t="s">
        <v>50</v>
      </c>
      <c r="B25" s="6" t="n">
        <v>-67578518</v>
      </c>
      <c r="C25" s="6" t="n">
        <v>-67578518</v>
      </c>
    </row>
    <row r="26" spans="1:3">
      <c r="A26" s="4" t="s">
        <v>51</v>
      </c>
      <c r="B26" s="6" t="n">
        <v>136566404</v>
      </c>
      <c r="C26" s="6" t="n">
        <v>122334050</v>
      </c>
    </row>
    <row r="27" spans="1:3">
      <c r="A27" s="4" t="s">
        <v>52</v>
      </c>
      <c r="B27" s="6" t="n">
        <v>20575076</v>
      </c>
      <c r="C27" s="6" t="n">
        <v>25554478</v>
      </c>
    </row>
    <row r="28" spans="1:3">
      <c r="A28" s="4" t="s">
        <v>53</v>
      </c>
      <c r="B28" s="6" t="n">
        <v>157141480</v>
      </c>
      <c r="C28" s="6" t="n">
        <v>147888528</v>
      </c>
    </row>
    <row r="29" spans="1:3">
      <c r="A29" s="4" t="s">
        <v>54</v>
      </c>
      <c r="B29" s="7" t="n">
        <v>457586065</v>
      </c>
      <c r="C29" s="7" t="n">
        <v>4404827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5"/>
    <col customWidth="1" max="2" min="2" width="22"/>
    <col customWidth="1" max="3" min="3" width="22"/>
    <col customWidth="1" max="4" min="4" width="22"/>
    <col customWidth="1" max="5" min="5" width="22"/>
    <col customWidth="1" max="6" min="6" width="21"/>
    <col customWidth="1" max="7" min="7" width="28"/>
    <col customWidth="1" max="8" min="8" width="27"/>
    <col customWidth="1" max="9" min="9" width="22"/>
  </cols>
  <sheetData>
    <row r="1" spans="1:9">
      <c r="A1" s="1" t="s">
        <v>236</v>
      </c>
      <c r="B1" s="2" t="s">
        <v>237</v>
      </c>
      <c r="D1" s="2" t="s">
        <v>1</v>
      </c>
      <c r="E1" s="2" t="s">
        <v>238</v>
      </c>
      <c r="F1" s="2" t="s">
        <v>239</v>
      </c>
      <c r="G1" t="n"/>
    </row>
    <row r="2" spans="1:9">
      <c r="B2" s="2" t="s">
        <v>240</v>
      </c>
      <c r="C2" s="2" t="s">
        <v>241</v>
      </c>
      <c r="D2" s="2" t="s">
        <v>241</v>
      </c>
      <c r="E2" s="2" t="s">
        <v>242</v>
      </c>
      <c r="F2" s="2" t="s">
        <v>243</v>
      </c>
      <c r="G2" s="2" t="s">
        <v>244</v>
      </c>
      <c r="H2" s="2" t="s">
        <v>245</v>
      </c>
      <c r="I2" s="2" t="s">
        <v>246</v>
      </c>
    </row>
    <row r="3" spans="1:9">
      <c r="A3" s="3" t="s">
        <v>247</v>
      </c>
    </row>
    <row r="4" spans="1:9">
      <c r="A4" s="4" t="s">
        <v>248</v>
      </c>
      <c r="C4" s="6" t="n">
        <v>2</v>
      </c>
      <c r="E4" s="6" t="n">
        <v>4</v>
      </c>
    </row>
    <row r="5" spans="1:9">
      <c r="A5" s="4" t="s">
        <v>249</v>
      </c>
      <c r="D5" s="6" t="n">
        <v>4</v>
      </c>
    </row>
    <row r="6" spans="1:9">
      <c r="A6" s="4" t="s">
        <v>250</v>
      </c>
      <c r="C6" s="6" t="n">
        <v>2</v>
      </c>
      <c r="D6" s="6" t="n">
        <v>2</v>
      </c>
      <c r="E6" s="6" t="n">
        <v>4</v>
      </c>
      <c r="I6" s="6" t="n">
        <v>3</v>
      </c>
    </row>
    <row r="7" spans="1:9">
      <c r="A7" s="4" t="s">
        <v>251</v>
      </c>
      <c r="C7" s="6" t="n">
        <v>11</v>
      </c>
      <c r="D7" s="6" t="n">
        <v>11</v>
      </c>
    </row>
    <row r="8" spans="1:9">
      <c r="A8" s="4" t="s">
        <v>252</v>
      </c>
      <c r="C8" s="6" t="n">
        <v>7</v>
      </c>
      <c r="D8" s="6" t="n">
        <v>7</v>
      </c>
    </row>
    <row r="9" spans="1:9">
      <c r="A9" s="4" t="s">
        <v>253</v>
      </c>
      <c r="C9" s="6" t="n">
        <v>4</v>
      </c>
      <c r="D9" s="6" t="n">
        <v>4</v>
      </c>
    </row>
    <row r="10" spans="1:9">
      <c r="A10" s="4" t="s">
        <v>254</v>
      </c>
      <c r="G10" s="6" t="n">
        <v>1986</v>
      </c>
    </row>
    <row r="11" spans="1:9">
      <c r="A11" s="4" t="s">
        <v>255</v>
      </c>
      <c r="G11" s="6" t="n">
        <v>589</v>
      </c>
    </row>
    <row r="12" spans="1:9">
      <c r="A12" s="4" t="s">
        <v>256</v>
      </c>
      <c r="G12" s="6" t="n">
        <v>2500</v>
      </c>
    </row>
    <row r="13" spans="1:9">
      <c r="A13" s="4" t="s">
        <v>257</v>
      </c>
      <c r="C13" s="6" t="n">
        <v>10</v>
      </c>
      <c r="D13" s="6" t="n">
        <v>10</v>
      </c>
      <c r="H13" s="6" t="n">
        <v>10</v>
      </c>
      <c r="I13" s="6" t="n">
        <v>3</v>
      </c>
    </row>
    <row r="14" spans="1:9">
      <c r="A14" s="4" t="s">
        <v>258</v>
      </c>
      <c r="C14" s="6" t="n">
        <v>1</v>
      </c>
      <c r="D14" s="6" t="n">
        <v>1</v>
      </c>
    </row>
    <row r="15" spans="1:9">
      <c r="A15" s="4" t="s">
        <v>259</v>
      </c>
      <c r="C15" s="6" t="n">
        <v>1</v>
      </c>
      <c r="D15" s="6" t="n">
        <v>1</v>
      </c>
    </row>
    <row r="16" spans="1:9">
      <c r="A16" s="4" t="s">
        <v>260</v>
      </c>
    </row>
    <row r="17" spans="1:9">
      <c r="A17" s="3" t="s">
        <v>247</v>
      </c>
    </row>
    <row r="18" spans="1:9">
      <c r="A18" s="4" t="s">
        <v>261</v>
      </c>
      <c r="B18" s="6" t="n">
        <v>1</v>
      </c>
    </row>
    <row r="19" spans="1:9">
      <c r="A19" s="4" t="s">
        <v>262</v>
      </c>
    </row>
    <row r="20" spans="1:9">
      <c r="A20" s="3" t="s">
        <v>263</v>
      </c>
    </row>
    <row r="21" spans="1:9">
      <c r="A21" s="4" t="s">
        <v>264</v>
      </c>
      <c r="F21" s="10" t="n">
        <v>208.3</v>
      </c>
    </row>
  </sheetData>
  <mergeCells count="3">
    <mergeCell ref="A1:A2"/>
    <mergeCell ref="B1:C1"/>
    <mergeCell ref="G1:H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7"/>
    <col customWidth="1" max="6" min="6" width="22"/>
    <col customWidth="1" max="7" min="7" width="21"/>
  </cols>
  <sheetData>
    <row r="1" spans="1:7">
      <c r="A1" s="1" t="s">
        <v>265</v>
      </c>
      <c r="B1" s="2" t="s">
        <v>1</v>
      </c>
      <c r="D1" t="n"/>
    </row>
    <row r="2" spans="1:7">
      <c r="B2" s="2" t="s">
        <v>266</v>
      </c>
      <c r="C2" s="2" t="s">
        <v>267</v>
      </c>
      <c r="D2" s="2" t="s">
        <v>268</v>
      </c>
      <c r="E2" s="2" t="s">
        <v>245</v>
      </c>
      <c r="F2" s="2" t="s">
        <v>246</v>
      </c>
      <c r="G2" s="2" t="s">
        <v>269</v>
      </c>
    </row>
    <row r="3" spans="1:7">
      <c r="A3" s="3" t="s">
        <v>182</v>
      </c>
    </row>
    <row r="4" spans="1:7">
      <c r="A4" s="4" t="s">
        <v>168</v>
      </c>
      <c r="B4" s="7" t="n">
        <v>418522</v>
      </c>
      <c r="C4" s="7" t="n">
        <v>0</v>
      </c>
    </row>
    <row r="5" spans="1:7">
      <c r="A5" s="4" t="s">
        <v>270</v>
      </c>
      <c r="B5" s="6" t="n">
        <v>10</v>
      </c>
      <c r="E5" s="6" t="n">
        <v>10</v>
      </c>
      <c r="F5" s="6" t="n">
        <v>3</v>
      </c>
    </row>
    <row r="6" spans="1:7">
      <c r="A6" s="3" t="s">
        <v>271</v>
      </c>
    </row>
    <row r="7" spans="1:7">
      <c r="A7" s="4" t="s">
        <v>272</v>
      </c>
      <c r="G7" s="7" t="n">
        <v>0</v>
      </c>
    </row>
    <row r="8" spans="1:7">
      <c r="A8" s="4" t="s">
        <v>273</v>
      </c>
      <c r="D8" s="7" t="n">
        <v>265340577</v>
      </c>
      <c r="G8" s="6" t="n">
        <v>267025839</v>
      </c>
    </row>
    <row r="9" spans="1:7">
      <c r="A9" s="4" t="s">
        <v>274</v>
      </c>
    </row>
    <row r="10" spans="1:7">
      <c r="A10" s="3" t="s">
        <v>271</v>
      </c>
    </row>
    <row r="11" spans="1:7">
      <c r="A11" s="4" t="s">
        <v>272</v>
      </c>
      <c r="G11" s="6" t="n">
        <v>2183777</v>
      </c>
    </row>
    <row r="12" spans="1:7">
      <c r="A12" s="4" t="s">
        <v>273</v>
      </c>
      <c r="G12" s="6" t="n">
        <v>269209616</v>
      </c>
    </row>
    <row r="13" spans="1:7">
      <c r="A13" s="4" t="s">
        <v>275</v>
      </c>
    </row>
    <row r="14" spans="1:7">
      <c r="A14" s="3" t="s">
        <v>271</v>
      </c>
    </row>
    <row r="15" spans="1:7">
      <c r="A15" s="4" t="s">
        <v>272</v>
      </c>
      <c r="G15" s="6" t="n">
        <v>-2183777</v>
      </c>
    </row>
    <row r="16" spans="1:7">
      <c r="A16" s="4" t="s">
        <v>273</v>
      </c>
      <c r="G16" s="7" t="n">
        <v>-218377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76</v>
      </c>
      <c r="B1" s="2" t="s">
        <v>2</v>
      </c>
      <c r="C1" s="2" t="s">
        <v>25</v>
      </c>
    </row>
    <row r="2" spans="1:3">
      <c r="A2" s="3" t="s">
        <v>277</v>
      </c>
    </row>
    <row r="3" spans="1:3">
      <c r="A3" s="4" t="s">
        <v>278</v>
      </c>
      <c r="B3" s="7" t="n">
        <v>58759999</v>
      </c>
      <c r="C3" s="7" t="n">
        <v>43162156</v>
      </c>
    </row>
    <row r="4" spans="1:3">
      <c r="A4" s="4" t="s">
        <v>279</v>
      </c>
      <c r="B4" s="6" t="n">
        <v>192526541</v>
      </c>
      <c r="C4" s="6" t="n">
        <v>117650493</v>
      </c>
    </row>
    <row r="5" spans="1:3">
      <c r="A5" s="4" t="s">
        <v>280</v>
      </c>
      <c r="B5" s="6" t="n">
        <v>17628953</v>
      </c>
      <c r="C5" s="6" t="n">
        <v>18506603</v>
      </c>
    </row>
    <row r="6" spans="1:3">
      <c r="A6" s="4" t="s">
        <v>281</v>
      </c>
      <c r="B6" s="6" t="n">
        <v>-7863057</v>
      </c>
      <c r="C6" s="6" t="n">
        <v>-3959949</v>
      </c>
    </row>
    <row r="7" spans="1:3">
      <c r="A7" s="4" t="s">
        <v>282</v>
      </c>
      <c r="B7" s="6" t="n">
        <v>261052436</v>
      </c>
      <c r="C7" s="6" t="n">
        <v>175359303</v>
      </c>
    </row>
    <row r="8" spans="1:3">
      <c r="A8" s="4" t="s">
        <v>57</v>
      </c>
      <c r="B8" s="6" t="n">
        <v>71820359</v>
      </c>
      <c r="C8" s="6" t="n">
        <v>119031154</v>
      </c>
    </row>
    <row r="9" spans="1:3">
      <c r="A9" s="4" t="s">
        <v>283</v>
      </c>
      <c r="B9" s="7" t="n">
        <v>332872795</v>
      </c>
      <c r="C9" s="7" t="n">
        <v>29439045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84</v>
      </c>
      <c r="B1" s="2" t="s">
        <v>76</v>
      </c>
      <c r="D1" s="2" t="s">
        <v>1</v>
      </c>
    </row>
    <row r="2" spans="1:5">
      <c r="B2" s="2" t="s">
        <v>2</v>
      </c>
      <c r="C2" s="2" t="s">
        <v>77</v>
      </c>
      <c r="D2" s="2" t="s">
        <v>2</v>
      </c>
      <c r="E2" s="2" t="s">
        <v>77</v>
      </c>
    </row>
    <row r="3" spans="1:5">
      <c r="A3" s="3" t="s">
        <v>185</v>
      </c>
    </row>
    <row r="4" spans="1:5">
      <c r="A4" s="4" t="s">
        <v>88</v>
      </c>
      <c r="B4" s="7" t="n">
        <v>2380902</v>
      </c>
      <c r="C4" s="7" t="n">
        <v>2673272</v>
      </c>
      <c r="D4" s="7" t="n">
        <v>4435421</v>
      </c>
      <c r="E4" s="7" t="n">
        <v>533093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60"/>
    <col customWidth="1" max="2" min="2" width="29"/>
    <col customWidth="1" max="3" min="3" width="21"/>
    <col customWidth="1" max="4" min="4" width="29"/>
    <col customWidth="1" max="5" min="5" width="21"/>
    <col customWidth="1" max="6" min="6" width="29"/>
    <col customWidth="1" max="7" min="7" width="21"/>
    <col customWidth="1" max="8" min="8" width="27"/>
    <col customWidth="1" max="9" min="9" width="22"/>
    <col customWidth="1" max="10" min="10" width="22"/>
  </cols>
  <sheetData>
    <row r="1" spans="1:10">
      <c r="A1" s="1" t="s">
        <v>285</v>
      </c>
      <c r="B1" s="2" t="s">
        <v>237</v>
      </c>
      <c r="D1" s="2" t="s">
        <v>76</v>
      </c>
      <c r="F1" s="2" t="s">
        <v>1</v>
      </c>
    </row>
    <row r="2" spans="1:10">
      <c r="B2" s="2" t="s">
        <v>266</v>
      </c>
      <c r="C2" s="2" t="s">
        <v>286</v>
      </c>
      <c r="D2" s="2" t="s">
        <v>266</v>
      </c>
      <c r="E2" s="2" t="s">
        <v>267</v>
      </c>
      <c r="F2" s="2" t="s">
        <v>266</v>
      </c>
      <c r="G2" s="2" t="s">
        <v>267</v>
      </c>
      <c r="H2" s="2" t="s">
        <v>245</v>
      </c>
      <c r="I2" s="2" t="s">
        <v>246</v>
      </c>
      <c r="J2" s="2" t="s">
        <v>242</v>
      </c>
    </row>
    <row r="3" spans="1:10">
      <c r="A3" s="3" t="s">
        <v>247</v>
      </c>
    </row>
    <row r="4" spans="1:10">
      <c r="A4" s="4" t="s">
        <v>270</v>
      </c>
      <c r="B4" s="6" t="n">
        <v>10</v>
      </c>
      <c r="D4" s="6" t="n">
        <v>10</v>
      </c>
      <c r="F4" s="6" t="n">
        <v>10</v>
      </c>
      <c r="H4" s="6" t="n">
        <v>10</v>
      </c>
      <c r="I4" s="6" t="n">
        <v>3</v>
      </c>
    </row>
    <row r="5" spans="1:10">
      <c r="A5" s="4" t="s">
        <v>287</v>
      </c>
      <c r="B5" s="6" t="n">
        <v>2</v>
      </c>
      <c r="D5" s="6" t="n">
        <v>2</v>
      </c>
      <c r="F5" s="6" t="n">
        <v>2</v>
      </c>
      <c r="I5" s="6" t="n">
        <v>3</v>
      </c>
      <c r="J5" s="6" t="n">
        <v>4</v>
      </c>
    </row>
    <row r="6" spans="1:10">
      <c r="A6" s="4" t="s">
        <v>158</v>
      </c>
      <c r="B6" s="7" t="n">
        <v>110000000</v>
      </c>
      <c r="F6" s="7" t="n">
        <v>109996325</v>
      </c>
      <c r="G6" s="7" t="n">
        <v>54434756</v>
      </c>
    </row>
    <row r="7" spans="1:10">
      <c r="A7" s="4" t="s">
        <v>97</v>
      </c>
      <c r="D7" s="7" t="n">
        <v>-2865961</v>
      </c>
      <c r="E7" s="7" t="n">
        <v>-1128613</v>
      </c>
      <c r="F7" s="6" t="n">
        <v>-4604535</v>
      </c>
      <c r="G7" s="6" t="n">
        <v>-3774340</v>
      </c>
    </row>
    <row r="8" spans="1:10">
      <c r="A8" s="4" t="s">
        <v>288</v>
      </c>
      <c r="B8" s="7" t="n">
        <v>40900000</v>
      </c>
      <c r="D8" s="6" t="n">
        <v>40917543</v>
      </c>
      <c r="E8" s="7" t="n">
        <v>0</v>
      </c>
      <c r="F8" s="6" t="n">
        <v>40917543</v>
      </c>
      <c r="G8" s="6" t="n">
        <v>0</v>
      </c>
    </row>
    <row r="9" spans="1:10">
      <c r="A9" s="4" t="s">
        <v>289</v>
      </c>
    </row>
    <row r="10" spans="1:10">
      <c r="A10" s="3" t="s">
        <v>247</v>
      </c>
    </row>
    <row r="11" spans="1:10">
      <c r="A11" s="4" t="s">
        <v>288</v>
      </c>
      <c r="D11" s="6" t="n">
        <v>18500000</v>
      </c>
      <c r="F11" s="6" t="n">
        <v>18500000</v>
      </c>
    </row>
    <row r="12" spans="1:10">
      <c r="A12" s="4" t="s">
        <v>290</v>
      </c>
      <c r="D12" s="7" t="n">
        <v>19500000</v>
      </c>
      <c r="F12" s="7" t="n">
        <v>20200000</v>
      </c>
    </row>
    <row r="13" spans="1:10">
      <c r="A13" s="4" t="s">
        <v>291</v>
      </c>
    </row>
    <row r="14" spans="1:10">
      <c r="A14" s="3" t="s">
        <v>247</v>
      </c>
    </row>
    <row r="15" spans="1:10">
      <c r="A15" s="4" t="s">
        <v>287</v>
      </c>
      <c r="B15" s="6" t="n">
        <v>4</v>
      </c>
      <c r="D15" s="6" t="n">
        <v>4</v>
      </c>
      <c r="F15" s="6" t="n">
        <v>4</v>
      </c>
    </row>
    <row r="16" spans="1:10">
      <c r="A16" s="4" t="s">
        <v>97</v>
      </c>
      <c r="D16" s="7" t="n">
        <v>42100000</v>
      </c>
      <c r="F16" s="7" t="n">
        <v>43000000</v>
      </c>
    </row>
    <row r="17" spans="1:10">
      <c r="A17" s="4" t="s">
        <v>292</v>
      </c>
    </row>
    <row r="18" spans="1:10">
      <c r="A18" s="3" t="s">
        <v>247</v>
      </c>
    </row>
    <row r="19" spans="1:10">
      <c r="A19" s="4" t="s">
        <v>158</v>
      </c>
      <c r="C19" s="7" t="n">
        <v>54400000</v>
      </c>
    </row>
    <row r="20" spans="1:10">
      <c r="A20" s="4" t="s">
        <v>97</v>
      </c>
      <c r="G20" s="6" t="n">
        <v>27400000</v>
      </c>
    </row>
    <row r="21" spans="1:10">
      <c r="A21" s="4" t="s">
        <v>290</v>
      </c>
      <c r="G21" s="7" t="n">
        <v>1390000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25</v>
      </c>
    </row>
    <row r="2" spans="1:3">
      <c r="A2" s="3" t="s">
        <v>294</v>
      </c>
    </row>
    <row r="3" spans="1:3">
      <c r="A3" s="4" t="s">
        <v>58</v>
      </c>
      <c r="B3" s="7" t="n">
        <v>54797991</v>
      </c>
      <c r="C3" s="7" t="n">
        <v>124092989</v>
      </c>
    </row>
    <row r="4" spans="1:3">
      <c r="A4" s="4" t="s">
        <v>281</v>
      </c>
      <c r="B4" s="6" t="n">
        <v>-6151668</v>
      </c>
      <c r="C4" s="6" t="n">
        <v>-9911563</v>
      </c>
    </row>
    <row r="5" spans="1:3">
      <c r="A5" s="4" t="s">
        <v>295</v>
      </c>
      <c r="B5" s="6" t="n">
        <v>54797991</v>
      </c>
      <c r="C5" s="6" t="n">
        <v>124092989</v>
      </c>
    </row>
    <row r="6" spans="1:3">
      <c r="A6" s="4" t="s">
        <v>278</v>
      </c>
    </row>
    <row r="7" spans="1:3">
      <c r="A7" s="3" t="s">
        <v>294</v>
      </c>
    </row>
    <row r="8" spans="1:3">
      <c r="A8" s="4" t="s">
        <v>58</v>
      </c>
      <c r="B8" s="6" t="n">
        <v>10341615</v>
      </c>
      <c r="C8" s="6" t="n">
        <v>24161315</v>
      </c>
    </row>
    <row r="9" spans="1:3">
      <c r="A9" s="4" t="s">
        <v>279</v>
      </c>
    </row>
    <row r="10" spans="1:3">
      <c r="A10" s="3" t="s">
        <v>294</v>
      </c>
    </row>
    <row r="11" spans="1:3">
      <c r="A11" s="4" t="s">
        <v>58</v>
      </c>
      <c r="B11" s="6" t="n">
        <v>45571664</v>
      </c>
      <c r="C11" s="6" t="n">
        <v>101121049</v>
      </c>
    </row>
    <row r="12" spans="1:3">
      <c r="A12" s="4" t="s">
        <v>280</v>
      </c>
    </row>
    <row r="13" spans="1:3">
      <c r="A13" s="3" t="s">
        <v>294</v>
      </c>
    </row>
    <row r="14" spans="1:3">
      <c r="A14" s="4" t="s">
        <v>58</v>
      </c>
      <c r="B14" s="7" t="n">
        <v>5036380</v>
      </c>
      <c r="C14" s="7" t="n">
        <v>87221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6</v>
      </c>
      <c r="B1" s="2" t="s">
        <v>76</v>
      </c>
      <c r="D1" s="2" t="s">
        <v>1</v>
      </c>
    </row>
    <row r="2" spans="1:5">
      <c r="B2" s="2" t="s">
        <v>2</v>
      </c>
      <c r="C2" s="2" t="s">
        <v>77</v>
      </c>
      <c r="D2" s="2" t="s">
        <v>2</v>
      </c>
      <c r="E2" s="2" t="s">
        <v>77</v>
      </c>
    </row>
    <row r="3" spans="1:5">
      <c r="A3" s="3" t="s">
        <v>188</v>
      </c>
    </row>
    <row r="4" spans="1:5">
      <c r="A4" s="4" t="s">
        <v>297</v>
      </c>
      <c r="E4" s="7" t="n">
        <v>190068</v>
      </c>
    </row>
    <row r="5" spans="1:5">
      <c r="A5" s="4" t="s">
        <v>298</v>
      </c>
      <c r="E5" s="6" t="n">
        <v>-184920</v>
      </c>
    </row>
    <row r="6" spans="1:5">
      <c r="A6" s="4" t="s">
        <v>299</v>
      </c>
      <c r="E6" s="6" t="n">
        <v>0</v>
      </c>
    </row>
    <row r="7" spans="1:5">
      <c r="A7" s="4" t="s">
        <v>300</v>
      </c>
      <c r="E7" s="6" t="n">
        <v>5148</v>
      </c>
    </row>
    <row r="8" spans="1:5">
      <c r="A8" s="4" t="s">
        <v>301</v>
      </c>
      <c r="E8" s="6" t="n">
        <v>1</v>
      </c>
    </row>
    <row r="9" spans="1:5">
      <c r="A9" s="4" t="s">
        <v>93</v>
      </c>
      <c r="E9" s="6" t="n">
        <v>-44274</v>
      </c>
    </row>
    <row r="10" spans="1:5">
      <c r="A10" s="4" t="s">
        <v>94</v>
      </c>
      <c r="E10" s="6" t="n">
        <v>-818404</v>
      </c>
    </row>
    <row r="11" spans="1:5">
      <c r="A11" s="4" t="s">
        <v>302</v>
      </c>
      <c r="E11" s="6" t="n">
        <v>27414197</v>
      </c>
    </row>
    <row r="12" spans="1:5">
      <c r="A12" s="4" t="s">
        <v>303</v>
      </c>
      <c r="E12" s="6" t="n">
        <v>26551520</v>
      </c>
    </row>
    <row r="13" spans="1:5">
      <c r="A13" s="4" t="s">
        <v>304</v>
      </c>
      <c r="E13" s="6" t="n">
        <v>-491000</v>
      </c>
    </row>
    <row r="14" spans="1:5">
      <c r="A14" s="4" t="s">
        <v>305</v>
      </c>
      <c r="B14" s="7" t="n">
        <v>0</v>
      </c>
      <c r="C14" s="7" t="n">
        <v>0</v>
      </c>
      <c r="D14" s="7" t="n">
        <v>0</v>
      </c>
      <c r="E14" s="7" t="n">
        <v>260656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5</v>
      </c>
      <c r="B1" s="2" t="s">
        <v>2</v>
      </c>
      <c r="C1" s="2" t="s">
        <v>25</v>
      </c>
    </row>
    <row r="2" spans="1:3">
      <c r="A2" s="3" t="s">
        <v>26</v>
      </c>
    </row>
    <row r="3" spans="1:3">
      <c r="A3" s="4" t="s">
        <v>56</v>
      </c>
      <c r="B3" s="7" t="n">
        <v>261052436</v>
      </c>
      <c r="C3" s="7" t="n">
        <v>175359303</v>
      </c>
    </row>
    <row r="4" spans="1:3">
      <c r="A4" s="4" t="s">
        <v>57</v>
      </c>
      <c r="B4" s="6" t="n">
        <v>71820359</v>
      </c>
      <c r="C4" s="6" t="n">
        <v>119031154</v>
      </c>
    </row>
    <row r="5" spans="1:3">
      <c r="A5" s="4" t="s">
        <v>58</v>
      </c>
      <c r="B5" s="6" t="n">
        <v>54797991</v>
      </c>
      <c r="C5" s="6" t="n">
        <v>124092989</v>
      </c>
    </row>
    <row r="6" spans="1:3">
      <c r="A6" s="4" t="s">
        <v>59</v>
      </c>
      <c r="B6" s="6" t="n">
        <v>66798784</v>
      </c>
      <c r="C6" s="6" t="n">
        <v>19016194</v>
      </c>
    </row>
    <row r="7" spans="1:3">
      <c r="A7" s="4" t="s">
        <v>60</v>
      </c>
      <c r="B7" s="6" t="n">
        <v>1469071</v>
      </c>
      <c r="C7" s="6" t="n">
        <v>1369515</v>
      </c>
    </row>
    <row r="8" spans="1:3">
      <c r="A8" s="4" t="s">
        <v>61</v>
      </c>
      <c r="B8" s="6" t="n">
        <v>1647424</v>
      </c>
      <c r="C8" s="6" t="n">
        <v>1613635</v>
      </c>
    </row>
    <row r="9" spans="1:3">
      <c r="A9" s="3" t="s">
        <v>35</v>
      </c>
    </row>
    <row r="10" spans="1:3">
      <c r="A10" s="4" t="s">
        <v>62</v>
      </c>
      <c r="B10" s="6" t="n">
        <v>265340577</v>
      </c>
      <c r="C10" s="6" t="n">
        <v>267025839</v>
      </c>
    </row>
    <row r="11" spans="1:3">
      <c r="A11" s="4" t="s">
        <v>63</v>
      </c>
      <c r="B11" s="6" t="n">
        <v>11688846</v>
      </c>
      <c r="C11" s="6" t="n">
        <v>18265802</v>
      </c>
    </row>
    <row r="12" spans="1:3">
      <c r="A12" s="4" t="s">
        <v>64</v>
      </c>
      <c r="B12" s="6" t="n">
        <v>5013546</v>
      </c>
      <c r="C12" s="6" t="n">
        <v>4973131</v>
      </c>
    </row>
    <row r="13" spans="1:3">
      <c r="A13" s="4" t="s">
        <v>65</v>
      </c>
      <c r="B13" s="6" t="n">
        <v>1077180</v>
      </c>
      <c r="C13" s="6" t="n">
        <v>678702</v>
      </c>
    </row>
    <row r="14" spans="1:3">
      <c r="A14" s="4" t="s">
        <v>66</v>
      </c>
      <c r="B14" s="7" t="n">
        <v>15562149</v>
      </c>
      <c r="C14" s="7" t="n">
        <v>0</v>
      </c>
    </row>
    <row r="15" spans="1:3">
      <c r="A15" s="3" t="s">
        <v>45</v>
      </c>
    </row>
    <row r="16" spans="1:3">
      <c r="A16" s="4" t="s">
        <v>67</v>
      </c>
      <c r="B16" s="8" t="n">
        <v>0.01</v>
      </c>
      <c r="C16" s="8" t="n">
        <v>0.01</v>
      </c>
    </row>
    <row r="17" spans="1:3">
      <c r="A17" s="4" t="s">
        <v>68</v>
      </c>
      <c r="B17" s="6" t="n">
        <v>200000000</v>
      </c>
      <c r="C17" s="6" t="n">
        <v>200000000</v>
      </c>
    </row>
    <row r="18" spans="1:3">
      <c r="A18" s="4" t="s">
        <v>69</v>
      </c>
      <c r="B18" s="6" t="n">
        <v>200000000</v>
      </c>
      <c r="C18" s="6" t="n">
        <v>200000000</v>
      </c>
    </row>
    <row r="19" spans="1:3">
      <c r="A19" s="4" t="s">
        <v>70</v>
      </c>
      <c r="B19" s="8" t="n">
        <v>0.01</v>
      </c>
      <c r="C19" s="8" t="n">
        <v>0.01</v>
      </c>
    </row>
    <row r="20" spans="1:3">
      <c r="A20" s="4" t="s">
        <v>71</v>
      </c>
      <c r="B20" s="6" t="n">
        <v>1120000000</v>
      </c>
      <c r="C20" s="6" t="n">
        <v>1120000000</v>
      </c>
    </row>
    <row r="21" spans="1:3">
      <c r="A21" s="4" t="s">
        <v>72</v>
      </c>
      <c r="B21" s="6" t="n">
        <v>22702363</v>
      </c>
      <c r="C21" s="6" t="n">
        <v>22702363</v>
      </c>
    </row>
    <row r="22" spans="1:3">
      <c r="A22" s="4" t="s">
        <v>73</v>
      </c>
      <c r="B22" s="6" t="n">
        <v>22526171</v>
      </c>
      <c r="C22" s="6" t="n">
        <v>22526171</v>
      </c>
    </row>
    <row r="23" spans="1:3">
      <c r="A23" s="4" t="s">
        <v>74</v>
      </c>
    </row>
    <row r="24" spans="1:3">
      <c r="A24" s="3" t="s">
        <v>26</v>
      </c>
    </row>
    <row r="25" spans="1:3">
      <c r="A25" s="4" t="s">
        <v>56</v>
      </c>
      <c r="B25" s="7" t="n">
        <v>254884457</v>
      </c>
      <c r="C25" s="7" t="n">
        <v>170258129</v>
      </c>
    </row>
    <row r="26" spans="1:3">
      <c r="A26" s="4" t="s">
        <v>57</v>
      </c>
      <c r="B26" s="6" t="n">
        <v>67576173</v>
      </c>
      <c r="C26" s="6" t="n">
        <v>114367104</v>
      </c>
    </row>
    <row r="27" spans="1:3">
      <c r="A27" s="4" t="s">
        <v>58</v>
      </c>
      <c r="B27" s="6" t="n">
        <v>28543337</v>
      </c>
      <c r="C27" s="6" t="n">
        <v>96073012</v>
      </c>
    </row>
    <row r="28" spans="1:3">
      <c r="A28" s="4" t="s">
        <v>59</v>
      </c>
      <c r="B28" s="6" t="n">
        <v>32982936</v>
      </c>
      <c r="C28" s="6" t="n">
        <v>8086954</v>
      </c>
    </row>
    <row r="29" spans="1:3">
      <c r="A29" s="4" t="s">
        <v>60</v>
      </c>
      <c r="B29" s="6" t="n">
        <v>935004</v>
      </c>
      <c r="C29" s="6" t="n">
        <v>1058010</v>
      </c>
    </row>
    <row r="30" spans="1:3">
      <c r="A30" s="4" t="s">
        <v>61</v>
      </c>
      <c r="B30" s="6" t="n">
        <v>1114213</v>
      </c>
      <c r="C30" s="6" t="n">
        <v>1165593</v>
      </c>
    </row>
    <row r="31" spans="1:3">
      <c r="A31" s="3" t="s">
        <v>35</v>
      </c>
    </row>
    <row r="32" spans="1:3">
      <c r="A32" s="4" t="s">
        <v>62</v>
      </c>
      <c r="B32" s="6" t="n">
        <v>237612103</v>
      </c>
      <c r="C32" s="6" t="n">
        <v>239298457</v>
      </c>
    </row>
    <row r="33" spans="1:3">
      <c r="A33" s="4" t="s">
        <v>63</v>
      </c>
      <c r="B33" s="6" t="n">
        <v>11688846</v>
      </c>
      <c r="C33" s="6" t="n">
        <v>18265802</v>
      </c>
    </row>
    <row r="34" spans="1:3">
      <c r="A34" s="4" t="s">
        <v>64</v>
      </c>
      <c r="B34" s="6" t="n">
        <v>4047433</v>
      </c>
      <c r="C34" s="6" t="n">
        <v>4436485</v>
      </c>
    </row>
    <row r="35" spans="1:3">
      <c r="A35" s="4" t="s">
        <v>65</v>
      </c>
      <c r="B35" s="6" t="n">
        <v>989464</v>
      </c>
      <c r="C35" s="6" t="n">
        <v>594221</v>
      </c>
    </row>
    <row r="36" spans="1:3">
      <c r="A36" s="4" t="s">
        <v>66</v>
      </c>
      <c r="B36" s="7" t="n">
        <v>15562149</v>
      </c>
      <c r="C36"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306</v>
      </c>
      <c r="B1" s="2" t="s">
        <v>1</v>
      </c>
    </row>
    <row r="2" spans="1:3">
      <c r="B2" s="2" t="s">
        <v>2</v>
      </c>
      <c r="C2" s="2" t="s">
        <v>77</v>
      </c>
    </row>
    <row r="3" spans="1:3">
      <c r="A3" s="3" t="s">
        <v>191</v>
      </c>
    </row>
    <row r="4" spans="1:3">
      <c r="A4" s="4" t="s">
        <v>164</v>
      </c>
      <c r="B4" s="7" t="n">
        <v>48834325</v>
      </c>
      <c r="C4" s="7" t="n">
        <v>65175226</v>
      </c>
    </row>
    <row r="5" spans="1:3">
      <c r="A5" s="4" t="s">
        <v>307</v>
      </c>
      <c r="B5" s="6" t="n">
        <v>265400000</v>
      </c>
    </row>
    <row r="6" spans="1:3">
      <c r="A6" s="4" t="s">
        <v>308</v>
      </c>
      <c r="B6" s="7" t="n">
        <v>2669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76</v>
      </c>
      <c r="D1" s="2" t="s">
        <v>1</v>
      </c>
    </row>
    <row r="2" spans="1:5">
      <c r="B2" s="2" t="s">
        <v>2</v>
      </c>
      <c r="C2" s="2" t="s">
        <v>77</v>
      </c>
      <c r="D2" s="2" t="s">
        <v>2</v>
      </c>
      <c r="E2" s="2" t="s">
        <v>77</v>
      </c>
    </row>
    <row r="3" spans="1:5">
      <c r="A3" s="3" t="s">
        <v>310</v>
      </c>
    </row>
    <row r="4" spans="1:5">
      <c r="A4" s="4" t="s">
        <v>311</v>
      </c>
      <c r="B4" s="7" t="n">
        <v>33750</v>
      </c>
      <c r="C4" s="7" t="n">
        <v>33750</v>
      </c>
      <c r="D4" s="7" t="n">
        <v>67500</v>
      </c>
      <c r="E4" s="7" t="n">
        <v>67500</v>
      </c>
    </row>
    <row r="5" spans="1:5">
      <c r="A5" s="4" t="s">
        <v>312</v>
      </c>
      <c r="B5" s="6" t="n">
        <v>380157</v>
      </c>
      <c r="C5" s="6" t="n">
        <v>392227</v>
      </c>
      <c r="D5" s="6" t="n">
        <v>625850</v>
      </c>
      <c r="E5" s="6" t="n">
        <v>641846</v>
      </c>
    </row>
    <row r="6" spans="1:5">
      <c r="A6" s="4" t="s">
        <v>313</v>
      </c>
      <c r="B6" s="6" t="n">
        <v>413907</v>
      </c>
      <c r="C6" s="6" t="n">
        <v>425977</v>
      </c>
      <c r="D6" s="6" t="n">
        <v>693350</v>
      </c>
      <c r="E6" s="6" t="n">
        <v>709346</v>
      </c>
    </row>
    <row r="7" spans="1:5">
      <c r="A7" s="4" t="s">
        <v>86</v>
      </c>
      <c r="B7" s="6" t="n">
        <v>15706</v>
      </c>
      <c r="C7" s="6" t="n">
        <v>14486</v>
      </c>
      <c r="D7" s="6" t="n">
        <v>32094</v>
      </c>
      <c r="E7" s="6" t="n">
        <v>27720</v>
      </c>
    </row>
    <row r="8" spans="1:5">
      <c r="A8" s="4" t="s">
        <v>314</v>
      </c>
      <c r="B8" s="6" t="n">
        <v>1339267</v>
      </c>
      <c r="C8" s="6" t="n">
        <v>1849802</v>
      </c>
      <c r="D8" s="6" t="n">
        <v>2506583</v>
      </c>
      <c r="E8" s="6" t="n">
        <v>2918317</v>
      </c>
    </row>
    <row r="9" spans="1:5">
      <c r="A9" s="4" t="s">
        <v>315</v>
      </c>
      <c r="B9" s="6" t="n">
        <v>200000</v>
      </c>
      <c r="C9" s="6" t="n">
        <v>200000</v>
      </c>
      <c r="D9" s="6" t="n">
        <v>400000</v>
      </c>
      <c r="E9" s="6" t="n">
        <v>500000</v>
      </c>
    </row>
    <row r="10" spans="1:5">
      <c r="A10" s="4" t="s">
        <v>316</v>
      </c>
    </row>
    <row r="11" spans="1:5">
      <c r="A11" s="3" t="s">
        <v>310</v>
      </c>
    </row>
    <row r="12" spans="1:5">
      <c r="A12" s="4" t="s">
        <v>317</v>
      </c>
      <c r="B12" s="6" t="n">
        <v>8793</v>
      </c>
      <c r="C12" s="6" t="n">
        <v>594045</v>
      </c>
      <c r="D12" s="6" t="n">
        <v>30712</v>
      </c>
      <c r="E12" s="6" t="n">
        <v>594045</v>
      </c>
    </row>
    <row r="13" spans="1:5">
      <c r="A13" s="4" t="s">
        <v>318</v>
      </c>
    </row>
    <row r="14" spans="1:5">
      <c r="A14" s="3" t="s">
        <v>310</v>
      </c>
    </row>
    <row r="15" spans="1:5">
      <c r="A15" s="4" t="s">
        <v>319</v>
      </c>
      <c r="B15" s="7" t="n">
        <v>900861</v>
      </c>
      <c r="C15" s="7" t="n">
        <v>815294</v>
      </c>
      <c r="D15" s="7" t="n">
        <v>1750427</v>
      </c>
      <c r="E15" s="7" t="n">
        <v>15872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5</v>
      </c>
    </row>
    <row r="2" spans="1:3">
      <c r="A2" s="3" t="s">
        <v>194</v>
      </c>
    </row>
    <row r="3" spans="1:3">
      <c r="A3" s="4" t="s">
        <v>86</v>
      </c>
      <c r="B3" s="7" t="n">
        <v>15706</v>
      </c>
      <c r="C3" s="7" t="n">
        <v>16326</v>
      </c>
    </row>
    <row r="4" spans="1:3">
      <c r="A4" s="4" t="s">
        <v>321</v>
      </c>
      <c r="B4" s="6" t="n">
        <v>1746581</v>
      </c>
      <c r="C4" s="6" t="n">
        <v>1634462</v>
      </c>
    </row>
    <row r="5" spans="1:3">
      <c r="A5" s="4" t="s">
        <v>38</v>
      </c>
      <c r="B5" s="7" t="n">
        <v>1762287</v>
      </c>
      <c r="C5" s="7" t="n">
        <v>16507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r="1" spans="1:4">
      <c r="A1" s="1" t="s">
        <v>322</v>
      </c>
      <c r="B1" s="2" t="s">
        <v>1</v>
      </c>
    </row>
    <row r="2" spans="1:4">
      <c r="B2" s="2" t="s">
        <v>268</v>
      </c>
      <c r="C2" s="2" t="s">
        <v>323</v>
      </c>
      <c r="D2" s="2" t="s">
        <v>267</v>
      </c>
    </row>
    <row r="3" spans="1:4">
      <c r="A3" s="3" t="s">
        <v>324</v>
      </c>
    </row>
    <row r="4" spans="1:4">
      <c r="A4" s="4" t="s">
        <v>325</v>
      </c>
      <c r="C4" s="6" t="n">
        <v>3</v>
      </c>
    </row>
    <row r="5" spans="1:4">
      <c r="A5" s="4" t="s">
        <v>326</v>
      </c>
    </row>
    <row r="6" spans="1:4">
      <c r="A6" s="3" t="s">
        <v>324</v>
      </c>
    </row>
    <row r="7" spans="1:4">
      <c r="A7" s="4" t="s">
        <v>327</v>
      </c>
      <c r="B7" s="7" t="n">
        <v>40</v>
      </c>
      <c r="D7" s="7" t="n">
        <v>4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r="1" spans="1:4">
      <c r="A1" s="1" t="s">
        <v>328</v>
      </c>
      <c r="B1" s="2" t="s">
        <v>237</v>
      </c>
      <c r="C1" s="2" t="s">
        <v>1</v>
      </c>
    </row>
    <row r="2" spans="1:4">
      <c r="B2" s="2" t="s">
        <v>329</v>
      </c>
      <c r="C2" s="2" t="s">
        <v>2</v>
      </c>
      <c r="D2" s="2" t="s">
        <v>77</v>
      </c>
    </row>
    <row r="3" spans="1:4">
      <c r="A3" s="3" t="s">
        <v>197</v>
      </c>
    </row>
    <row r="4" spans="1:4">
      <c r="A4" s="4" t="s">
        <v>330</v>
      </c>
      <c r="B4" s="7" t="n">
        <v>29300000</v>
      </c>
      <c r="C4" s="7" t="n">
        <v>0</v>
      </c>
      <c r="D4" s="7" t="n">
        <v>29284024</v>
      </c>
    </row>
    <row r="5" spans="1:4">
      <c r="A5" s="4" t="s">
        <v>331</v>
      </c>
      <c r="B5" s="8" t="n">
        <v>1.3</v>
      </c>
      <c r="C5" s="7" t="n">
        <v>0</v>
      </c>
      <c r="D5" s="8" t="n">
        <v>1.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r="A1" s="1" t="s">
        <v>332</v>
      </c>
      <c r="B1" s="2" t="s">
        <v>268</v>
      </c>
    </row>
    <row r="2" spans="1:2">
      <c r="A2" s="3" t="s">
        <v>200</v>
      </c>
    </row>
    <row r="3" spans="1:2">
      <c r="A3" s="4" t="s">
        <v>333</v>
      </c>
      <c r="B3" s="10" t="n">
        <v>1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r="A1" s="1" t="s">
        <v>334</v>
      </c>
      <c r="B1" s="2" t="s">
        <v>237</v>
      </c>
    </row>
    <row r="2" spans="1:2">
      <c r="B2" s="2" t="s">
        <v>335</v>
      </c>
    </row>
    <row r="3" spans="1:2">
      <c r="A3" s="4" t="s">
        <v>260</v>
      </c>
    </row>
    <row r="4" spans="1:2">
      <c r="A4" s="3" t="s">
        <v>336</v>
      </c>
    </row>
    <row r="5" spans="1:2">
      <c r="A5" s="4" t="s">
        <v>337</v>
      </c>
      <c r="B5" s="10" t="n">
        <v>1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8877307</v>
      </c>
      <c r="C4" s="7" t="n">
        <v>7239604</v>
      </c>
      <c r="D4" s="7" t="n">
        <v>16942020</v>
      </c>
      <c r="E4" s="7" t="n">
        <v>13157312</v>
      </c>
    </row>
    <row r="5" spans="1:5">
      <c r="A5" s="4" t="s">
        <v>80</v>
      </c>
      <c r="B5" s="6" t="n">
        <v>744419</v>
      </c>
      <c r="C5" s="6" t="n">
        <v>614149</v>
      </c>
      <c r="D5" s="6" t="n">
        <v>1367781</v>
      </c>
      <c r="E5" s="6" t="n">
        <v>1084816</v>
      </c>
    </row>
    <row r="6" spans="1:5">
      <c r="A6" s="4" t="s">
        <v>81</v>
      </c>
      <c r="B6" s="6" t="n">
        <v>9621726</v>
      </c>
      <c r="C6" s="6" t="n">
        <v>7853753</v>
      </c>
      <c r="D6" s="6" t="n">
        <v>18309801</v>
      </c>
      <c r="E6" s="6" t="n">
        <v>14242128</v>
      </c>
    </row>
    <row r="7" spans="1:5">
      <c r="A7" s="3" t="s">
        <v>82</v>
      </c>
    </row>
    <row r="8" spans="1:5">
      <c r="A8" s="4" t="s">
        <v>83</v>
      </c>
      <c r="B8" s="6" t="n">
        <v>5585703</v>
      </c>
      <c r="C8" s="6" t="n">
        <v>3561314</v>
      </c>
      <c r="D8" s="6" t="n">
        <v>9981103</v>
      </c>
      <c r="E8" s="6" t="n">
        <v>6998721</v>
      </c>
    </row>
    <row r="9" spans="1:5">
      <c r="A9" s="4" t="s">
        <v>84</v>
      </c>
      <c r="B9" s="6" t="n">
        <v>1311882</v>
      </c>
      <c r="C9" s="6" t="n">
        <v>607199</v>
      </c>
      <c r="D9" s="6" t="n">
        <v>2526225</v>
      </c>
      <c r="E9" s="6" t="n">
        <v>1737725</v>
      </c>
    </row>
    <row r="10" spans="1:5">
      <c r="A10" s="4" t="s">
        <v>85</v>
      </c>
      <c r="B10" s="6" t="n">
        <v>729916</v>
      </c>
      <c r="C10" s="6" t="n">
        <v>562458</v>
      </c>
      <c r="D10" s="6" t="n">
        <v>1384061</v>
      </c>
      <c r="E10" s="6" t="n">
        <v>1052529</v>
      </c>
    </row>
    <row r="11" spans="1:5">
      <c r="A11" s="4" t="s">
        <v>86</v>
      </c>
      <c r="B11" s="6" t="n">
        <v>440331</v>
      </c>
      <c r="C11" s="6" t="n">
        <v>296829</v>
      </c>
      <c r="D11" s="6" t="n">
        <v>854159</v>
      </c>
      <c r="E11" s="6" t="n">
        <v>567425</v>
      </c>
    </row>
    <row r="12" spans="1:5">
      <c r="A12" s="4" t="s">
        <v>87</v>
      </c>
      <c r="B12" s="6" t="n">
        <v>0</v>
      </c>
      <c r="C12" s="6" t="n">
        <v>9575</v>
      </c>
      <c r="D12" s="6" t="n">
        <v>0</v>
      </c>
      <c r="E12" s="6" t="n">
        <v>16462</v>
      </c>
    </row>
    <row r="13" spans="1:5">
      <c r="A13" s="4" t="s">
        <v>88</v>
      </c>
      <c r="B13" s="6" t="n">
        <v>2380902</v>
      </c>
      <c r="C13" s="6" t="n">
        <v>2673272</v>
      </c>
      <c r="D13" s="6" t="n">
        <v>4435421</v>
      </c>
      <c r="E13" s="6" t="n">
        <v>5330934</v>
      </c>
    </row>
    <row r="14" spans="1:5">
      <c r="A14" s="4" t="s">
        <v>89</v>
      </c>
      <c r="B14" s="6" t="n">
        <v>10448734</v>
      </c>
      <c r="C14" s="6" t="n">
        <v>7710647</v>
      </c>
      <c r="D14" s="6" t="n">
        <v>19180969</v>
      </c>
      <c r="E14" s="6" t="n">
        <v>15703796</v>
      </c>
    </row>
    <row r="15" spans="1:5">
      <c r="A15" s="4" t="s">
        <v>90</v>
      </c>
      <c r="B15" s="6" t="n">
        <v>-827008</v>
      </c>
      <c r="C15" s="6" t="n">
        <v>143106</v>
      </c>
      <c r="D15" s="6" t="n">
        <v>-871168</v>
      </c>
      <c r="E15" s="6" t="n">
        <v>-1461668</v>
      </c>
    </row>
    <row r="16" spans="1:5">
      <c r="A16" s="3" t="s">
        <v>91</v>
      </c>
    </row>
    <row r="17" spans="1:5">
      <c r="A17" s="4" t="s">
        <v>92</v>
      </c>
      <c r="B17" s="6" t="n">
        <v>7032</v>
      </c>
      <c r="C17" s="6" t="n">
        <v>-10916</v>
      </c>
      <c r="D17" s="6" t="n">
        <v>-3709</v>
      </c>
      <c r="E17" s="6" t="n">
        <v>-716</v>
      </c>
    </row>
    <row r="18" spans="1:5">
      <c r="A18" s="4" t="s">
        <v>93</v>
      </c>
      <c r="B18" s="6" t="n">
        <v>-1987328</v>
      </c>
      <c r="C18" s="6" t="n">
        <v>-1261627</v>
      </c>
      <c r="D18" s="6" t="n">
        <v>-3554347</v>
      </c>
      <c r="E18" s="6" t="n">
        <v>-2280531</v>
      </c>
    </row>
    <row r="19" spans="1:5">
      <c r="A19" s="4" t="s">
        <v>94</v>
      </c>
      <c r="B19" s="6" t="n">
        <v>-27454</v>
      </c>
      <c r="C19" s="6" t="n">
        <v>0</v>
      </c>
      <c r="D19" s="6" t="n">
        <v>-27454</v>
      </c>
      <c r="E19" s="6" t="n">
        <v>0</v>
      </c>
    </row>
    <row r="20" spans="1:5">
      <c r="A20" s="4" t="s">
        <v>95</v>
      </c>
      <c r="B20" s="6" t="n">
        <v>-2007750</v>
      </c>
      <c r="C20" s="6" t="n">
        <v>-1272543</v>
      </c>
      <c r="D20" s="6" t="n">
        <v>-3585510</v>
      </c>
      <c r="E20" s="6" t="n">
        <v>-2281247</v>
      </c>
    </row>
    <row r="21" spans="1:5">
      <c r="A21" s="4" t="s">
        <v>96</v>
      </c>
      <c r="B21" s="6" t="n">
        <v>-31203</v>
      </c>
      <c r="C21" s="6" t="n">
        <v>824</v>
      </c>
      <c r="D21" s="6" t="n">
        <v>-147857</v>
      </c>
      <c r="E21" s="6" t="n">
        <v>-31425</v>
      </c>
    </row>
    <row r="22" spans="1:5">
      <c r="A22" s="4" t="s">
        <v>97</v>
      </c>
      <c r="B22" s="6" t="n">
        <v>-2865961</v>
      </c>
      <c r="C22" s="6" t="n">
        <v>-1128613</v>
      </c>
      <c r="D22" s="6" t="n">
        <v>-4604535</v>
      </c>
      <c r="E22" s="6" t="n">
        <v>-3774340</v>
      </c>
    </row>
    <row r="23" spans="1:5">
      <c r="A23" s="4" t="s">
        <v>98</v>
      </c>
      <c r="B23" s="6" t="n">
        <v>0</v>
      </c>
      <c r="C23" s="6" t="n">
        <v>0</v>
      </c>
      <c r="D23" s="6" t="n">
        <v>0</v>
      </c>
      <c r="E23" s="6" t="n">
        <v>26065668</v>
      </c>
    </row>
    <row r="24" spans="1:5">
      <c r="A24" s="4" t="s">
        <v>99</v>
      </c>
      <c r="B24" s="6" t="n">
        <v>-2865961</v>
      </c>
      <c r="C24" s="6" t="n">
        <v>-1128613</v>
      </c>
      <c r="D24" s="6" t="n">
        <v>-4604535</v>
      </c>
      <c r="E24" s="6" t="n">
        <v>22291328</v>
      </c>
    </row>
    <row r="25" spans="1:5">
      <c r="A25" s="4" t="s">
        <v>100</v>
      </c>
      <c r="B25" s="6" t="n">
        <v>40917543</v>
      </c>
      <c r="C25" s="6" t="n">
        <v>0</v>
      </c>
      <c r="D25" s="6" t="n">
        <v>40917543</v>
      </c>
      <c r="E25" s="6" t="n">
        <v>0</v>
      </c>
    </row>
    <row r="26" spans="1:5">
      <c r="A26" s="4" t="s">
        <v>101</v>
      </c>
      <c r="B26" s="6" t="n">
        <v>0</v>
      </c>
      <c r="C26" s="6" t="n">
        <v>603400</v>
      </c>
      <c r="D26" s="6" t="n">
        <v>0</v>
      </c>
      <c r="E26" s="6" t="n">
        <v>603400</v>
      </c>
    </row>
    <row r="27" spans="1:5">
      <c r="A27" s="4" t="s">
        <v>102</v>
      </c>
      <c r="B27" s="6" t="n">
        <v>38051582</v>
      </c>
      <c r="C27" s="6" t="n">
        <v>-525213</v>
      </c>
      <c r="D27" s="6" t="n">
        <v>36313008</v>
      </c>
      <c r="E27" s="6" t="n">
        <v>22894728</v>
      </c>
    </row>
    <row r="28" spans="1:5">
      <c r="A28" s="3" t="s">
        <v>103</v>
      </c>
    </row>
    <row r="29" spans="1:5">
      <c r="A29" s="4" t="s">
        <v>104</v>
      </c>
      <c r="B29" s="6" t="n">
        <v>-22214709</v>
      </c>
      <c r="C29" s="6" t="n">
        <v>-99043</v>
      </c>
      <c r="D29" s="6" t="n">
        <v>-22080654</v>
      </c>
      <c r="E29" s="6" t="n">
        <v>258407</v>
      </c>
    </row>
    <row r="30" spans="1:5">
      <c r="A30" s="4" t="s">
        <v>105</v>
      </c>
      <c r="B30" s="6" t="n">
        <v>0</v>
      </c>
      <c r="C30" s="6" t="n">
        <v>0</v>
      </c>
      <c r="D30" s="6" t="n">
        <v>0</v>
      </c>
      <c r="E30" s="6" t="n">
        <v>-13459486</v>
      </c>
    </row>
    <row r="31" spans="1:5">
      <c r="A31" s="4" t="s">
        <v>106</v>
      </c>
      <c r="B31" s="6" t="n">
        <v>-22214709</v>
      </c>
      <c r="C31" s="6" t="n">
        <v>-99043</v>
      </c>
      <c r="D31" s="6" t="n">
        <v>-22080654</v>
      </c>
      <c r="E31" s="6" t="n">
        <v>-13201079</v>
      </c>
    </row>
    <row r="32" spans="1:5">
      <c r="A32" s="4" t="s">
        <v>107</v>
      </c>
      <c r="B32" s="7" t="n">
        <v>15836873</v>
      </c>
      <c r="C32" s="7" t="n">
        <v>-624256</v>
      </c>
      <c r="D32" s="7" t="n">
        <v>14232354</v>
      </c>
      <c r="E32" s="7" t="n">
        <v>9693649</v>
      </c>
    </row>
    <row r="33" spans="1:5">
      <c r="A33" s="3" t="s">
        <v>108</v>
      </c>
    </row>
    <row r="34" spans="1:5">
      <c r="A34" s="4" t="s">
        <v>109</v>
      </c>
      <c r="B34" s="8" t="n">
        <v>0.7</v>
      </c>
      <c r="C34" s="8" t="n">
        <v>-0.03</v>
      </c>
      <c r="D34" s="8" t="n">
        <v>0.63</v>
      </c>
      <c r="E34" s="8" t="n">
        <v>-0.13</v>
      </c>
    </row>
    <row r="35" spans="1:5">
      <c r="A35" s="4" t="s">
        <v>110</v>
      </c>
      <c r="B35" s="6" t="n">
        <v>0</v>
      </c>
      <c r="C35" s="6" t="n">
        <v>0</v>
      </c>
      <c r="D35" s="6" t="n">
        <v>0</v>
      </c>
      <c r="E35" s="9" t="n">
        <v>0.5600000000000001</v>
      </c>
    </row>
    <row r="36" spans="1:5">
      <c r="A36" s="4" t="s">
        <v>111</v>
      </c>
      <c r="B36" s="8" t="n">
        <v>0.7</v>
      </c>
      <c r="C36" s="8" t="n">
        <v>-0.03</v>
      </c>
      <c r="D36" s="8" t="n">
        <v>0.63</v>
      </c>
      <c r="E36" s="8" t="n">
        <v>0.43</v>
      </c>
    </row>
    <row r="37" spans="1:5">
      <c r="A37" s="4" t="s">
        <v>112</v>
      </c>
      <c r="B37" s="6" t="n">
        <v>22526171</v>
      </c>
      <c r="C37" s="6" t="n">
        <v>22526171</v>
      </c>
      <c r="D37" s="6" t="n">
        <v>22526171</v>
      </c>
      <c r="E37" s="6" t="n">
        <v>225261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r="A1" s="1" t="s">
        <v>113</v>
      </c>
      <c r="B1" s="2" t="s">
        <v>76</v>
      </c>
      <c r="C1" s="2" t="s">
        <v>1</v>
      </c>
    </row>
    <row r="2" spans="1:3">
      <c r="B2" s="2" t="s">
        <v>2</v>
      </c>
      <c r="C2" s="2" t="s">
        <v>2</v>
      </c>
    </row>
    <row r="3" spans="1:3">
      <c r="A3" s="3" t="s">
        <v>114</v>
      </c>
    </row>
    <row r="4" spans="1:3">
      <c r="A4" s="4" t="s">
        <v>115</v>
      </c>
      <c r="B4" s="7" t="n">
        <v>99581</v>
      </c>
      <c r="C4" s="7" t="n">
        <v>995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9"/>
    <col customWidth="1" max="2" min="2" width="14"/>
    <col customWidth="1" max="3" min="3" width="13"/>
    <col customWidth="1" max="4" min="4" width="31"/>
    <col customWidth="1" max="5" min="5" width="31"/>
    <col customWidth="1" max="6" min="6" width="31"/>
    <col customWidth="1" max="7" min="7" width="27"/>
    <col customWidth="1" max="8" min="8" width="25"/>
  </cols>
  <sheetData>
    <row r="1" spans="1:8">
      <c r="A1" s="1" t="s">
        <v>116</v>
      </c>
      <c r="B1" s="2" t="s">
        <v>117</v>
      </c>
      <c r="C1" s="2" t="s">
        <v>118</v>
      </c>
      <c r="D1" s="2" t="s">
        <v>119</v>
      </c>
      <c r="E1" s="2" t="s">
        <v>120</v>
      </c>
      <c r="F1" s="2" t="s">
        <v>121</v>
      </c>
      <c r="G1" s="2" t="s">
        <v>122</v>
      </c>
      <c r="H1" s="2" t="s">
        <v>123</v>
      </c>
    </row>
    <row r="2" spans="1:8">
      <c r="A2" s="4" t="s">
        <v>124</v>
      </c>
      <c r="C2" s="6" t="n">
        <v>22526171</v>
      </c>
    </row>
    <row r="3" spans="1:8">
      <c r="A3" s="4" t="s">
        <v>125</v>
      </c>
      <c r="B3" s="7" t="n">
        <v>193910933</v>
      </c>
      <c r="C3" s="7" t="n">
        <v>225262</v>
      </c>
      <c r="D3" s="7" t="n">
        <v>170792081</v>
      </c>
      <c r="E3" s="7" t="n">
        <v>-12007405</v>
      </c>
      <c r="F3" s="7" t="n">
        <v>0</v>
      </c>
      <c r="G3" s="7" t="n">
        <v>159009938</v>
      </c>
      <c r="H3" s="7" t="n">
        <v>34900995</v>
      </c>
    </row>
    <row r="4" spans="1:8">
      <c r="A4" s="3" t="s">
        <v>126</v>
      </c>
    </row>
    <row r="5" spans="1:8">
      <c r="A5" s="4" t="s">
        <v>127</v>
      </c>
      <c r="B5" s="6" t="n">
        <v>-29284024</v>
      </c>
      <c r="F5" s="6" t="n">
        <v>-29284024</v>
      </c>
      <c r="G5" s="6" t="n">
        <v>-29284024</v>
      </c>
      <c r="H5" s="6" t="n">
        <v>0</v>
      </c>
    </row>
    <row r="6" spans="1:8">
      <c r="A6" s="4" t="s">
        <v>128</v>
      </c>
      <c r="B6" s="6" t="n">
        <v>1298726</v>
      </c>
      <c r="H6" s="6" t="n">
        <v>1298726</v>
      </c>
    </row>
    <row r="7" spans="1:8">
      <c r="A7" s="4" t="s">
        <v>129</v>
      </c>
      <c r="B7" s="6" t="n">
        <v>-357300</v>
      </c>
      <c r="H7" s="6" t="n">
        <v>-357300</v>
      </c>
    </row>
    <row r="8" spans="1:8">
      <c r="A8" s="4" t="s">
        <v>130</v>
      </c>
      <c r="B8" s="6" t="n">
        <v>-15705627</v>
      </c>
      <c r="E8" s="6" t="n">
        <v>0</v>
      </c>
      <c r="G8" s="6" t="n">
        <v>0</v>
      </c>
      <c r="H8" s="6" t="n">
        <v>-15705627</v>
      </c>
    </row>
    <row r="9" spans="1:8">
      <c r="A9" s="4" t="s">
        <v>131</v>
      </c>
      <c r="B9" s="6" t="n">
        <v>22894728</v>
      </c>
      <c r="E9" s="6" t="n">
        <v>9693649</v>
      </c>
      <c r="G9" s="6" t="n">
        <v>9693649</v>
      </c>
      <c r="H9" s="6" t="n">
        <v>13201079</v>
      </c>
    </row>
    <row r="10" spans="1:8">
      <c r="A10" s="4" t="s">
        <v>132</v>
      </c>
      <c r="C10" s="6" t="n">
        <v>22526171</v>
      </c>
    </row>
    <row r="11" spans="1:8">
      <c r="A11" s="4" t="s">
        <v>133</v>
      </c>
      <c r="B11" s="7" t="n">
        <v>172757436</v>
      </c>
      <c r="C11" s="7" t="n">
        <v>225262</v>
      </c>
      <c r="D11" s="6" t="n">
        <v>170792081</v>
      </c>
      <c r="E11" s="6" t="n">
        <v>-2313756</v>
      </c>
      <c r="F11" s="6" t="n">
        <v>-29284024</v>
      </c>
      <c r="G11" s="6" t="n">
        <v>139419563</v>
      </c>
      <c r="H11" s="6" t="n">
        <v>33337873</v>
      </c>
    </row>
    <row r="12" spans="1:8">
      <c r="A12" s="4" t="s">
        <v>134</v>
      </c>
      <c r="B12" s="6" t="n">
        <v>22526171</v>
      </c>
      <c r="C12" s="6" t="n">
        <v>22526171</v>
      </c>
    </row>
    <row r="13" spans="1:8">
      <c r="A13" s="4" t="s">
        <v>135</v>
      </c>
      <c r="B13" s="7" t="n">
        <v>147888528</v>
      </c>
      <c r="C13" s="7" t="n">
        <v>225262</v>
      </c>
      <c r="D13" s="6" t="n">
        <v>170792081</v>
      </c>
      <c r="E13" s="6" t="n">
        <v>18895225</v>
      </c>
      <c r="F13" s="6" t="n">
        <v>-67578518</v>
      </c>
      <c r="G13" s="6" t="n">
        <v>122334050</v>
      </c>
      <c r="H13" s="6" t="n">
        <v>25554478</v>
      </c>
    </row>
    <row r="14" spans="1:8">
      <c r="A14" s="3" t="s">
        <v>126</v>
      </c>
    </row>
    <row r="15" spans="1:8">
      <c r="A15" s="4" t="s">
        <v>127</v>
      </c>
      <c r="B15" s="6" t="n">
        <v>0</v>
      </c>
    </row>
    <row r="16" spans="1:8">
      <c r="A16" s="4" t="s">
        <v>130</v>
      </c>
      <c r="B16" s="6" t="n">
        <v>-27060056</v>
      </c>
      <c r="H16" s="6" t="n">
        <v>-27060056</v>
      </c>
    </row>
    <row r="17" spans="1:8">
      <c r="A17" s="4" t="s">
        <v>131</v>
      </c>
      <c r="B17" s="7" t="n">
        <v>36313008</v>
      </c>
      <c r="E17" s="6" t="n">
        <v>14232354</v>
      </c>
      <c r="G17" s="6" t="n">
        <v>14232354</v>
      </c>
      <c r="H17" s="6" t="n">
        <v>22080654</v>
      </c>
    </row>
    <row r="18" spans="1:8">
      <c r="A18" s="4" t="s">
        <v>136</v>
      </c>
      <c r="B18" s="6" t="n">
        <v>22526171</v>
      </c>
      <c r="C18" s="6" t="n">
        <v>22526171</v>
      </c>
    </row>
    <row r="19" spans="1:8">
      <c r="A19" s="4" t="s">
        <v>137</v>
      </c>
      <c r="B19" s="7" t="n">
        <v>157141480</v>
      </c>
      <c r="C19" s="7" t="n">
        <v>225262</v>
      </c>
      <c r="D19" s="7" t="n">
        <v>170792081</v>
      </c>
      <c r="E19" s="7" t="n">
        <v>33127579</v>
      </c>
      <c r="F19" s="7" t="n">
        <v>-67578518</v>
      </c>
      <c r="G19" s="7" t="n">
        <v>136566404</v>
      </c>
      <c r="H19" s="7" t="n">
        <v>205750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4"/>
  </cols>
  <sheetData>
    <row r="1" spans="1:2">
      <c r="A1" s="1" t="s">
        <v>138</v>
      </c>
      <c r="B1" s="2" t="s">
        <v>1</v>
      </c>
    </row>
    <row r="2" spans="1:2">
      <c r="B2" s="2" t="s">
        <v>139</v>
      </c>
    </row>
    <row r="3" spans="1:2">
      <c r="A3" s="3" t="s">
        <v>140</v>
      </c>
    </row>
    <row r="4" spans="1:2">
      <c r="A4" s="4" t="s">
        <v>141</v>
      </c>
      <c r="B4" s="8" t="n">
        <v>1.3</v>
      </c>
    </row>
    <row r="5" spans="1:2">
      <c r="A5" s="4" t="s">
        <v>142</v>
      </c>
      <c r="B5" s="8" t="n">
        <v>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77</v>
      </c>
    </row>
    <row r="3" spans="1:3">
      <c r="A3" s="3" t="s">
        <v>144</v>
      </c>
    </row>
    <row r="4" spans="1:3">
      <c r="A4" s="4" t="s">
        <v>145</v>
      </c>
      <c r="B4" s="7" t="n">
        <v>36313008</v>
      </c>
      <c r="C4" s="7" t="n">
        <v>22894728</v>
      </c>
    </row>
    <row r="5" spans="1:3">
      <c r="A5" s="3" t="s">
        <v>146</v>
      </c>
    </row>
    <row r="6" spans="1:3">
      <c r="A6" s="4" t="s">
        <v>88</v>
      </c>
      <c r="B6" s="6" t="n">
        <v>4435421</v>
      </c>
      <c r="C6" s="6" t="n">
        <v>5330934</v>
      </c>
    </row>
    <row r="7" spans="1:3">
      <c r="A7" s="4" t="s">
        <v>147</v>
      </c>
      <c r="B7" s="6" t="n">
        <v>365050</v>
      </c>
      <c r="C7" s="6" t="n">
        <v>249067</v>
      </c>
    </row>
    <row r="8" spans="1:3">
      <c r="A8" s="4" t="s">
        <v>94</v>
      </c>
      <c r="B8" s="6" t="n">
        <v>27454</v>
      </c>
      <c r="C8" s="6" t="n">
        <v>818404</v>
      </c>
    </row>
    <row r="9" spans="1:3">
      <c r="A9" s="4" t="s">
        <v>148</v>
      </c>
      <c r="B9" s="6" t="n">
        <v>0</v>
      </c>
      <c r="C9" s="6" t="n">
        <v>-282485</v>
      </c>
    </row>
    <row r="10" spans="1:3">
      <c r="A10" s="4" t="s">
        <v>149</v>
      </c>
      <c r="B10" s="6" t="n">
        <v>1005</v>
      </c>
      <c r="C10" s="6" t="n">
        <v>0</v>
      </c>
    </row>
    <row r="11" spans="1:3">
      <c r="A11" s="4" t="s">
        <v>150</v>
      </c>
      <c r="B11" s="6" t="n">
        <v>-41017124</v>
      </c>
      <c r="C11" s="6" t="n">
        <v>-27414197</v>
      </c>
    </row>
    <row r="12" spans="1:3">
      <c r="A12" s="4" t="s">
        <v>101</v>
      </c>
      <c r="B12" s="6" t="n">
        <v>0</v>
      </c>
      <c r="C12" s="6" t="n">
        <v>-603400</v>
      </c>
    </row>
    <row r="13" spans="1:3">
      <c r="A13" s="4" t="s">
        <v>151</v>
      </c>
      <c r="B13" s="6" t="n">
        <v>23453</v>
      </c>
      <c r="C13" s="6" t="n">
        <v>41689</v>
      </c>
    </row>
    <row r="14" spans="1:3">
      <c r="A14" s="4" t="s">
        <v>152</v>
      </c>
      <c r="B14" s="6" t="n">
        <v>-236692</v>
      </c>
      <c r="C14" s="6" t="n">
        <v>-152593</v>
      </c>
    </row>
    <row r="15" spans="1:3">
      <c r="A15" s="3" t="s">
        <v>153</v>
      </c>
    </row>
    <row r="16" spans="1:3">
      <c r="A16" s="4" t="s">
        <v>61</v>
      </c>
      <c r="B16" s="6" t="n">
        <v>117553</v>
      </c>
      <c r="C16" s="6" t="n">
        <v>-287975</v>
      </c>
    </row>
    <row r="17" spans="1:3">
      <c r="A17" s="4" t="s">
        <v>38</v>
      </c>
      <c r="B17" s="6" t="n">
        <v>111499</v>
      </c>
      <c r="C17" s="6" t="n">
        <v>158495</v>
      </c>
    </row>
    <row r="18" spans="1:3">
      <c r="A18" s="4" t="s">
        <v>64</v>
      </c>
      <c r="B18" s="6" t="n">
        <v>-115729</v>
      </c>
      <c r="C18" s="6" t="n">
        <v>1408517</v>
      </c>
    </row>
    <row r="19" spans="1:3">
      <c r="A19" s="4" t="s">
        <v>65</v>
      </c>
      <c r="B19" s="6" t="n">
        <v>-5044</v>
      </c>
      <c r="C19" s="6" t="n">
        <v>187439</v>
      </c>
    </row>
    <row r="20" spans="1:3">
      <c r="A20" s="4" t="s">
        <v>154</v>
      </c>
      <c r="B20" s="6" t="n">
        <v>19854</v>
      </c>
      <c r="C20" s="6" t="n">
        <v>2348623</v>
      </c>
    </row>
    <row r="21" spans="1:3">
      <c r="A21" s="3" t="s">
        <v>155</v>
      </c>
    </row>
    <row r="22" spans="1:3">
      <c r="A22" s="4" t="s">
        <v>156</v>
      </c>
      <c r="B22" s="6" t="n">
        <v>-48653596</v>
      </c>
      <c r="C22" s="6" t="n">
        <v>-75689273</v>
      </c>
    </row>
    <row r="23" spans="1:3">
      <c r="A23" s="4" t="s">
        <v>157</v>
      </c>
      <c r="B23" s="6" t="n">
        <v>-87267</v>
      </c>
      <c r="C23" s="6" t="n">
        <v>0</v>
      </c>
    </row>
    <row r="24" spans="1:3">
      <c r="A24" s="4" t="s">
        <v>158</v>
      </c>
      <c r="B24" s="6" t="n">
        <v>109996325</v>
      </c>
      <c r="C24" s="6" t="n">
        <v>54434756</v>
      </c>
    </row>
    <row r="25" spans="1:3">
      <c r="A25" s="4" t="s">
        <v>159</v>
      </c>
      <c r="B25" s="6" t="n">
        <v>0</v>
      </c>
      <c r="C25" s="6" t="n">
        <v>675000</v>
      </c>
    </row>
    <row r="26" spans="1:3">
      <c r="A26" s="4" t="s">
        <v>160</v>
      </c>
      <c r="B26" s="6" t="n">
        <v>-99556</v>
      </c>
      <c r="C26" s="6" t="n">
        <v>-385747</v>
      </c>
    </row>
    <row r="27" spans="1:3">
      <c r="A27" s="4" t="s">
        <v>161</v>
      </c>
      <c r="B27" s="6" t="n">
        <v>61155906</v>
      </c>
      <c r="C27" s="6" t="n">
        <v>-20965264</v>
      </c>
    </row>
    <row r="28" spans="1:3">
      <c r="A28" s="3" t="s">
        <v>162</v>
      </c>
    </row>
    <row r="29" spans="1:3">
      <c r="A29" s="4" t="s">
        <v>163</v>
      </c>
      <c r="B29" s="6" t="n">
        <v>0</v>
      </c>
      <c r="C29" s="6" t="n">
        <v>-29284024</v>
      </c>
    </row>
    <row r="30" spans="1:3">
      <c r="A30" s="4" t="s">
        <v>164</v>
      </c>
      <c r="B30" s="6" t="n">
        <v>48834325</v>
      </c>
      <c r="C30" s="6" t="n">
        <v>65175226</v>
      </c>
    </row>
    <row r="31" spans="1:3">
      <c r="A31" s="4" t="s">
        <v>165</v>
      </c>
      <c r="B31" s="6" t="n">
        <v>-51133110</v>
      </c>
      <c r="C31" s="6" t="n">
        <v>-28263006</v>
      </c>
    </row>
    <row r="32" spans="1:3">
      <c r="A32" s="4" t="s">
        <v>166</v>
      </c>
      <c r="B32" s="6" t="n">
        <v>0</v>
      </c>
      <c r="C32" s="6" t="n">
        <v>-365232</v>
      </c>
    </row>
    <row r="33" spans="1:3">
      <c r="A33" s="4" t="s">
        <v>167</v>
      </c>
      <c r="B33" s="6" t="n">
        <v>0</v>
      </c>
      <c r="C33" s="6" t="n">
        <v>-72200</v>
      </c>
    </row>
    <row r="34" spans="1:3">
      <c r="A34" s="4" t="s">
        <v>168</v>
      </c>
      <c r="B34" s="6" t="n">
        <v>418522</v>
      </c>
      <c r="C34" s="6" t="n">
        <v>0</v>
      </c>
    </row>
    <row r="35" spans="1:3">
      <c r="A35" s="4" t="s">
        <v>169</v>
      </c>
      <c r="B35" s="6" t="n">
        <v>-15000</v>
      </c>
      <c r="C35" s="6" t="n">
        <v>0</v>
      </c>
    </row>
    <row r="36" spans="1:3">
      <c r="A36" s="4" t="s">
        <v>170</v>
      </c>
      <c r="B36" s="6" t="n">
        <v>0</v>
      </c>
      <c r="C36" s="6" t="n">
        <v>-357300</v>
      </c>
    </row>
    <row r="37" spans="1:3">
      <c r="A37" s="4" t="s">
        <v>128</v>
      </c>
      <c r="B37" s="6" t="n">
        <v>0</v>
      </c>
      <c r="C37" s="6" t="n">
        <v>1298726</v>
      </c>
    </row>
    <row r="38" spans="1:3">
      <c r="A38" s="4" t="s">
        <v>130</v>
      </c>
      <c r="B38" s="6" t="n">
        <v>-11497907</v>
      </c>
      <c r="C38" s="6" t="n">
        <v>-15705627</v>
      </c>
    </row>
    <row r="39" spans="1:3">
      <c r="A39" s="4" t="s">
        <v>171</v>
      </c>
      <c r="B39" s="6" t="n">
        <v>-13393170</v>
      </c>
      <c r="C39" s="6" t="n">
        <v>-7573437</v>
      </c>
    </row>
    <row r="40" spans="1:3">
      <c r="A40" s="4" t="s">
        <v>172</v>
      </c>
      <c r="B40" s="6" t="n">
        <v>47782590</v>
      </c>
      <c r="C40" s="6" t="n">
        <v>-26190078</v>
      </c>
    </row>
    <row r="41" spans="1:3">
      <c r="A41" s="4" t="s">
        <v>173</v>
      </c>
      <c r="B41" s="6" t="n">
        <v>19016194</v>
      </c>
      <c r="C41" s="6" t="n">
        <v>47691457</v>
      </c>
    </row>
    <row r="42" spans="1:3">
      <c r="A42" s="4" t="s">
        <v>174</v>
      </c>
      <c r="B42" s="6" t="n">
        <v>66798784</v>
      </c>
      <c r="C42" s="6" t="n">
        <v>21501379</v>
      </c>
    </row>
    <row r="43" spans="1:3">
      <c r="A43" s="3" t="s">
        <v>175</v>
      </c>
    </row>
    <row r="44" spans="1:3">
      <c r="A44" s="4" t="s">
        <v>176</v>
      </c>
      <c r="B44" s="6" t="n">
        <v>11688846</v>
      </c>
      <c r="C44" s="6" t="n">
        <v>20804631</v>
      </c>
    </row>
    <row r="45" spans="1:3">
      <c r="A45" s="4" t="s">
        <v>130</v>
      </c>
      <c r="B45" s="6" t="n">
        <v>15562149</v>
      </c>
    </row>
    <row r="46" spans="1:3">
      <c r="A46" s="4" t="s">
        <v>177</v>
      </c>
      <c r="B46" s="7" t="n">
        <v>221621</v>
      </c>
      <c r="C46" s="7" t="n">
        <v>4411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 and Organization</vt:lpstr>
      <vt:lpstr>Summary of Significant Accounti</vt:lpstr>
      <vt:lpstr>Real Estate Assets, net</vt:lpstr>
      <vt:lpstr>Real Estate Held for Sale</vt:lpstr>
      <vt:lpstr>Indebtedness</vt:lpstr>
      <vt:lpstr>Related Party Arrangements</vt:lpstr>
      <vt:lpstr>Stockholder's Equity</vt:lpstr>
      <vt:lpstr>Commitments and Contingencies</vt:lpstr>
      <vt:lpstr>Subsequent Events</vt:lpstr>
      <vt:lpstr>Summary of Significant Accoun18</vt:lpstr>
      <vt:lpstr>Summary of Significant Accoun19</vt:lpstr>
      <vt:lpstr>Real Estate Assets, net (Tables</vt:lpstr>
      <vt:lpstr>Real Estate Held for Sale (Tabl</vt:lpstr>
      <vt:lpstr>Related Party Arrangements (Tab</vt:lpstr>
      <vt:lpstr>Business and Organization - Add</vt:lpstr>
      <vt:lpstr>Summary of Significant Accoun24</vt:lpstr>
      <vt:lpstr>Real Estate Assets, net - Sched</vt:lpstr>
      <vt:lpstr>Real Estate Assets, net - Addit</vt:lpstr>
      <vt:lpstr>Real Estate Held for Sale - Add</vt:lpstr>
      <vt:lpstr>Real Estate Held for Sale - Sch</vt:lpstr>
      <vt:lpstr>Real Estate Held for Sale - Inc</vt:lpstr>
      <vt:lpstr>Indebtedness - Additional Infor</vt:lpstr>
      <vt:lpstr>Related Party Arrangements - Sc</vt:lpstr>
      <vt:lpstr>Related Party Arrangements - 32</vt:lpstr>
      <vt:lpstr>Related Party Arrangements - Ad</vt:lpstr>
      <vt:lpstr>Stockholders Equity - Additiona</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02:11Z</dcterms:created>
  <dcterms:modified xmlns:dcterms="http://purl.org/dc/terms/" xmlns:xsi="http://www.w3.org/2001/XMLSchema-instance" xsi:type="dcterms:W3CDTF">2016-08-08T16:02:11Z</dcterms:modified>
  <dc:title xmlns:dc="http://purl.org/dc/elements/1.1/">Untitled</dc:title>
  <dc:description xmlns:dc="http://purl.org/dc/elements/1.1/"/>
  <dc:subject xmlns:dc="http://purl.org/dc/elements/1.1/"/>
  <cp:keywords/>
  <cp:category/>
</cp:coreProperties>
</file>